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organization" sheetId="8" state="visible" r:id="rId8"/>
    <sheet xmlns:r="http://schemas.openxmlformats.org/officeDocument/2006/relationships" name="Accounting policies" sheetId="9" state="visible" r:id="rId9"/>
    <sheet xmlns:r="http://schemas.openxmlformats.org/officeDocument/2006/relationships" name="Revenues from contracts with cu" sheetId="10" state="visible" r:id="rId10"/>
    <sheet xmlns:r="http://schemas.openxmlformats.org/officeDocument/2006/relationships" name="Earnings per ordinary share" sheetId="11" state="visible" r:id="rId11"/>
    <sheet xmlns:r="http://schemas.openxmlformats.org/officeDocument/2006/relationships" name="Cash, Cash Equivalents and Shor" sheetId="12" state="visible" r:id="rId12"/>
    <sheet xmlns:r="http://schemas.openxmlformats.org/officeDocument/2006/relationships" name="Fair value of financial instrum" sheetId="13" state="visible" r:id="rId13"/>
    <sheet xmlns:r="http://schemas.openxmlformats.org/officeDocument/2006/relationships" name="Trade accounts receivable, net" sheetId="14" state="visible" r:id="rId14"/>
    <sheet xmlns:r="http://schemas.openxmlformats.org/officeDocument/2006/relationships" name="Inventories" sheetId="15" state="visible" r:id="rId15"/>
    <sheet xmlns:r="http://schemas.openxmlformats.org/officeDocument/2006/relationships" name="Other receivable" sheetId="16" state="visible" r:id="rId16"/>
    <sheet xmlns:r="http://schemas.openxmlformats.org/officeDocument/2006/relationships" name="Restricted cash" sheetId="17" state="visible" r:id="rId17"/>
    <sheet xmlns:r="http://schemas.openxmlformats.org/officeDocument/2006/relationships" name="Leases" sheetId="18" state="visible" r:id="rId18"/>
    <sheet xmlns:r="http://schemas.openxmlformats.org/officeDocument/2006/relationships" name="Intangibles" sheetId="19" state="visible" r:id="rId19"/>
    <sheet xmlns:r="http://schemas.openxmlformats.org/officeDocument/2006/relationships" name="Goodwill" sheetId="20" state="visible" r:id="rId20"/>
    <sheet xmlns:r="http://schemas.openxmlformats.org/officeDocument/2006/relationships" name="Borrowings" sheetId="21" state="visible" r:id="rId21"/>
    <sheet xmlns:r="http://schemas.openxmlformats.org/officeDocument/2006/relationships" name="Income taxes" sheetId="22" state="visible" r:id="rId22"/>
    <sheet xmlns:r="http://schemas.openxmlformats.org/officeDocument/2006/relationships" name="Share-based compensation" sheetId="23" state="visible" r:id="rId23"/>
    <sheet xmlns:r="http://schemas.openxmlformats.org/officeDocument/2006/relationships" name="Shareholders' equity" sheetId="24" state="visible" r:id="rId24"/>
    <sheet xmlns:r="http://schemas.openxmlformats.org/officeDocument/2006/relationships" name="Accumulated other comprehensive" sheetId="25" state="visible" r:id="rId25"/>
    <sheet xmlns:r="http://schemas.openxmlformats.org/officeDocument/2006/relationships" name="Commitments and contingencies" sheetId="26" state="visible" r:id="rId26"/>
    <sheet xmlns:r="http://schemas.openxmlformats.org/officeDocument/2006/relationships" name="Business segments and geographi" sheetId="27" state="visible" r:id="rId27"/>
    <sheet xmlns:r="http://schemas.openxmlformats.org/officeDocument/2006/relationships" name="Accounting policies (Policies)" sheetId="28" state="visible" r:id="rId28"/>
    <sheet xmlns:r="http://schemas.openxmlformats.org/officeDocument/2006/relationships" name="Accounting policies (Tables)" sheetId="29" state="visible" r:id="rId29"/>
    <sheet xmlns:r="http://schemas.openxmlformats.org/officeDocument/2006/relationships" name="Revenues from contracts with _2" sheetId="30" state="visible" r:id="rId30"/>
    <sheet xmlns:r="http://schemas.openxmlformats.org/officeDocument/2006/relationships" name="Earnings per ordinary share (Ta" sheetId="31" state="visible" r:id="rId31"/>
    <sheet xmlns:r="http://schemas.openxmlformats.org/officeDocument/2006/relationships" name="Cash, Cash Equivalents and Sh_2" sheetId="32" state="visible" r:id="rId32"/>
    <sheet xmlns:r="http://schemas.openxmlformats.org/officeDocument/2006/relationships" name="Fair value of financial instr_2" sheetId="33" state="visible" r:id="rId33"/>
    <sheet xmlns:r="http://schemas.openxmlformats.org/officeDocument/2006/relationships" name="Trade accounts receivable, net " sheetId="34" state="visible" r:id="rId34"/>
    <sheet xmlns:r="http://schemas.openxmlformats.org/officeDocument/2006/relationships" name="Inventories (Tables)" sheetId="35" state="visible" r:id="rId35"/>
    <sheet xmlns:r="http://schemas.openxmlformats.org/officeDocument/2006/relationships" name="Leases (Tables)" sheetId="36" state="visible" r:id="rId36"/>
    <sheet xmlns:r="http://schemas.openxmlformats.org/officeDocument/2006/relationships" name="Intangibles (Tables)" sheetId="37" state="visible" r:id="rId37"/>
    <sheet xmlns:r="http://schemas.openxmlformats.org/officeDocument/2006/relationships" name="Goodwill (Tables)" sheetId="38" state="visible" r:id="rId38"/>
    <sheet xmlns:r="http://schemas.openxmlformats.org/officeDocument/2006/relationships" name="Borrowings (Tables)" sheetId="39" state="visible" r:id="rId39"/>
    <sheet xmlns:r="http://schemas.openxmlformats.org/officeDocument/2006/relationships" name="Share-based compensation (Table" sheetId="40" state="visible" r:id="rId40"/>
    <sheet xmlns:r="http://schemas.openxmlformats.org/officeDocument/2006/relationships" name="Accumulated other comprehensi_2" sheetId="41" state="visible" r:id="rId41"/>
    <sheet xmlns:r="http://schemas.openxmlformats.org/officeDocument/2006/relationships" name="Business segments and geograp_2" sheetId="42" state="visible" r:id="rId42"/>
    <sheet xmlns:r="http://schemas.openxmlformats.org/officeDocument/2006/relationships" name="Accounting policies - Schedule " sheetId="43" state="visible" r:id="rId43"/>
    <sheet xmlns:r="http://schemas.openxmlformats.org/officeDocument/2006/relationships" name="Revenues from contracts with _3" sheetId="44" state="visible" r:id="rId44"/>
    <sheet xmlns:r="http://schemas.openxmlformats.org/officeDocument/2006/relationships" name="Schedule of Activity in the Com" sheetId="45" state="visible" r:id="rId45"/>
    <sheet xmlns:r="http://schemas.openxmlformats.org/officeDocument/2006/relationships" name="Disaggregation of Revenue by Ge" sheetId="46" state="visible" r:id="rId46"/>
    <sheet xmlns:r="http://schemas.openxmlformats.org/officeDocument/2006/relationships" name="Revenues - Revenues by End Mark" sheetId="47" state="visible" r:id="rId47"/>
    <sheet xmlns:r="http://schemas.openxmlformats.org/officeDocument/2006/relationships" name="Earnings Per Ordinary Share (De" sheetId="48" state="visible" r:id="rId48"/>
    <sheet xmlns:r="http://schemas.openxmlformats.org/officeDocument/2006/relationships" name="Earnings Per Ordinary Share - A" sheetId="49" state="visible" r:id="rId49"/>
    <sheet xmlns:r="http://schemas.openxmlformats.org/officeDocument/2006/relationships" name="Cash, Cash Equivalents and Sh_3" sheetId="50" state="visible" r:id="rId50"/>
    <sheet xmlns:r="http://schemas.openxmlformats.org/officeDocument/2006/relationships" name="Available-for-Sale Securities B" sheetId="51" state="visible" r:id="rId51"/>
    <sheet xmlns:r="http://schemas.openxmlformats.org/officeDocument/2006/relationships" name="Cash, Cash Equivalents and Sh_4" sheetId="52" state="visible" r:id="rId52"/>
    <sheet xmlns:r="http://schemas.openxmlformats.org/officeDocument/2006/relationships" name="Fair Value on Recurring Basis (" sheetId="53" state="visible" r:id="rId53"/>
    <sheet xmlns:r="http://schemas.openxmlformats.org/officeDocument/2006/relationships" name="Fair Value on Recurring Basis_2" sheetId="54" state="visible" r:id="rId54"/>
    <sheet xmlns:r="http://schemas.openxmlformats.org/officeDocument/2006/relationships" name="Fair Value - Additional Informa" sheetId="55" state="visible" r:id="rId55"/>
    <sheet xmlns:r="http://schemas.openxmlformats.org/officeDocument/2006/relationships" name="Fair Value - Schedule Impacts o" sheetId="56" state="visible" r:id="rId56"/>
    <sheet xmlns:r="http://schemas.openxmlformats.org/officeDocument/2006/relationships" name="Fair Value - Schedule of Deriva" sheetId="57" state="visible" r:id="rId57"/>
    <sheet xmlns:r="http://schemas.openxmlformats.org/officeDocument/2006/relationships" name="Trade Accounts Receivable, Ne_2" sheetId="58" state="visible" r:id="rId58"/>
    <sheet xmlns:r="http://schemas.openxmlformats.org/officeDocument/2006/relationships" name="Inventories (Detail)" sheetId="59" state="visible" r:id="rId59"/>
    <sheet xmlns:r="http://schemas.openxmlformats.org/officeDocument/2006/relationships" name="Other receivable - Additional I" sheetId="60" state="visible" r:id="rId60"/>
    <sheet xmlns:r="http://schemas.openxmlformats.org/officeDocument/2006/relationships" name="Restricted cash - Additional In" sheetId="61" state="visible" r:id="rId61"/>
    <sheet xmlns:r="http://schemas.openxmlformats.org/officeDocument/2006/relationships" name="Leases - Additional Information" sheetId="62" state="visible" r:id="rId62"/>
    <sheet xmlns:r="http://schemas.openxmlformats.org/officeDocument/2006/relationships" name="Leases - Schedule Of Adoption O" sheetId="63" state="visible" r:id="rId63"/>
    <sheet xmlns:r="http://schemas.openxmlformats.org/officeDocument/2006/relationships" name="Leases - Schedule Of Operating " sheetId="64" state="visible" r:id="rId64"/>
    <sheet xmlns:r="http://schemas.openxmlformats.org/officeDocument/2006/relationships" name="Leases - Future Minimum Lease P" sheetId="65" state="visible" r:id="rId65"/>
    <sheet xmlns:r="http://schemas.openxmlformats.org/officeDocument/2006/relationships" name="Leases - Capital Lease Liabilit" sheetId="66" state="visible" r:id="rId66"/>
    <sheet xmlns:r="http://schemas.openxmlformats.org/officeDocument/2006/relationships" name="Leases -Present Value of Capita" sheetId="67" state="visible" r:id="rId67"/>
    <sheet xmlns:r="http://schemas.openxmlformats.org/officeDocument/2006/relationships" name="Leases - Summary Of Additional " sheetId="68" state="visible" r:id="rId68"/>
    <sheet xmlns:r="http://schemas.openxmlformats.org/officeDocument/2006/relationships" name="Leases - Schedule Of Supplement" sheetId="69" state="visible" r:id="rId69"/>
    <sheet xmlns:r="http://schemas.openxmlformats.org/officeDocument/2006/relationships" name="Intangibles (Detail)" sheetId="70" state="visible" r:id="rId70"/>
    <sheet xmlns:r="http://schemas.openxmlformats.org/officeDocument/2006/relationships" name="Intangibles - Additional Inform" sheetId="71" state="visible" r:id="rId71"/>
    <sheet xmlns:r="http://schemas.openxmlformats.org/officeDocument/2006/relationships" name="Weighted-Average Remaining Life" sheetId="72" state="visible" r:id="rId72"/>
    <sheet xmlns:r="http://schemas.openxmlformats.org/officeDocument/2006/relationships" name="Estimated Future Amortization o" sheetId="73" state="visible" r:id="rId73"/>
    <sheet xmlns:r="http://schemas.openxmlformats.org/officeDocument/2006/relationships" name="Changes in Carrying Amount of G" sheetId="74" state="visible" r:id="rId74"/>
    <sheet xmlns:r="http://schemas.openxmlformats.org/officeDocument/2006/relationships" name="Total Borrowings, Including Cur" sheetId="75" state="visible" r:id="rId75"/>
    <sheet xmlns:r="http://schemas.openxmlformats.org/officeDocument/2006/relationships" name="Movements of Long-Term Loans (D" sheetId="76" state="visible" r:id="rId76"/>
    <sheet xmlns:r="http://schemas.openxmlformats.org/officeDocument/2006/relationships" name="Future Maturities of Long-Term " sheetId="77" state="visible" r:id="rId77"/>
    <sheet xmlns:r="http://schemas.openxmlformats.org/officeDocument/2006/relationships" name="Borrowings - Additional Informa" sheetId="78" state="visible" r:id="rId78"/>
    <sheet xmlns:r="http://schemas.openxmlformats.org/officeDocument/2006/relationships" name="Income Taxes - Additional Infor" sheetId="79" state="visible" r:id="rId79"/>
    <sheet xmlns:r="http://schemas.openxmlformats.org/officeDocument/2006/relationships" name="Effect of Recording Share-Based" sheetId="80" state="visible" r:id="rId80"/>
    <sheet xmlns:r="http://schemas.openxmlformats.org/officeDocument/2006/relationships" name="Share-Based Compensation Expens" sheetId="81" state="visible" r:id="rId81"/>
    <sheet xmlns:r="http://schemas.openxmlformats.org/officeDocument/2006/relationships" name="Share-Based Compensation - Addi" sheetId="82" state="visible" r:id="rId82"/>
    <sheet xmlns:r="http://schemas.openxmlformats.org/officeDocument/2006/relationships" name="Restricted Share Unit Activity " sheetId="83" state="visible" r:id="rId83"/>
    <sheet xmlns:r="http://schemas.openxmlformats.org/officeDocument/2006/relationships" name="Performance Share Unit Activity" sheetId="84" state="visible" r:id="rId84"/>
    <sheet xmlns:r="http://schemas.openxmlformats.org/officeDocument/2006/relationships" name="Shareholders' Equity - Addition" sheetId="85" state="visible" r:id="rId85"/>
    <sheet xmlns:r="http://schemas.openxmlformats.org/officeDocument/2006/relationships" name="Changes in AOCI, Net of Tax (De" sheetId="86" state="visible" r:id="rId86"/>
    <sheet xmlns:r="http://schemas.openxmlformats.org/officeDocument/2006/relationships" name="Commitments and Contingencies -" sheetId="87" state="visible" r:id="rId87"/>
    <sheet xmlns:r="http://schemas.openxmlformats.org/officeDocument/2006/relationships" name="Business Segments and Geograp_3" sheetId="88" state="visible" r:id="rId88"/>
    <sheet xmlns:r="http://schemas.openxmlformats.org/officeDocument/2006/relationships" name="Total Revenues by Geographic Re" sheetId="89" state="visible" r:id="rId89"/>
  </sheets>
  <definedNames/>
  <calcPr calcId="124519" fullCalcOnLoad="1"/>
</workbook>
</file>

<file path=xl/sharedStrings.xml><?xml version="1.0" encoding="utf-8"?>
<sst xmlns="http://schemas.openxmlformats.org/spreadsheetml/2006/main" uniqueCount="767">
  <si>
    <t>Cover Page - shares</t>
  </si>
  <si>
    <t>6 Months Ended</t>
  </si>
  <si>
    <t>Dec. 27, 2019</t>
  </si>
  <si>
    <t>Jan. 24, 2020</t>
  </si>
  <si>
    <t>Cover [Abstract]</t>
  </si>
  <si>
    <t>Document Type</t>
  </si>
  <si>
    <t>10-Q</t>
  </si>
  <si>
    <t>Current Fiscal Year End Date</t>
  </si>
  <si>
    <t>--06-26</t>
  </si>
  <si>
    <t>Amendment Flag</t>
  </si>
  <si>
    <t>false</t>
  </si>
  <si>
    <t>Document Period End Date</t>
  </si>
  <si>
    <t>Dec. 27,
		2019</t>
  </si>
  <si>
    <t>Document Fiscal Year Focus</t>
  </si>
  <si>
    <t>2020</t>
  </si>
  <si>
    <t>Document Fiscal Period Focus</t>
  </si>
  <si>
    <t>Q2</t>
  </si>
  <si>
    <t>Entity Central Index Key</t>
  </si>
  <si>
    <t>0001408710</t>
  </si>
  <si>
    <t>Entity Registrant Name</t>
  </si>
  <si>
    <t>Fabrinet</t>
  </si>
  <si>
    <t>Trading Symbol</t>
  </si>
  <si>
    <t>FN</t>
  </si>
  <si>
    <t>Entity Current Reporting Status</t>
  </si>
  <si>
    <t>Yes</t>
  </si>
  <si>
    <t>Entity Filer Category</t>
  </si>
  <si>
    <t>Large Accelerated Filer</t>
  </si>
  <si>
    <t>Entity Shell Company</t>
  </si>
  <si>
    <t>Entity Emerging Growth Company</t>
  </si>
  <si>
    <t>Entity Small Business</t>
  </si>
  <si>
    <t>Entity Interactive Data Current</t>
  </si>
  <si>
    <t>Security Exchange Name</t>
  </si>
  <si>
    <t>NYSE</t>
  </si>
  <si>
    <t>Title of 12(b) Security</t>
  </si>
  <si>
    <t>Ordinary Shares</t>
  </si>
  <si>
    <t>Document Quarterly Report</t>
  </si>
  <si>
    <t>true</t>
  </si>
  <si>
    <t>Document Transition Report</t>
  </si>
  <si>
    <t>Entity File Number</t>
  </si>
  <si>
    <t>001-34775</t>
  </si>
  <si>
    <t>Entity Incorporation, State or Country Code</t>
  </si>
  <si>
    <t>E9</t>
  </si>
  <si>
    <t>Entity Tax Identification Number</t>
  </si>
  <si>
    <t>98-1228572</t>
  </si>
  <si>
    <t>Entity Address, Address Line One</t>
  </si>
  <si>
    <t>c/o Intertrust Corporate Services (Cayman) Limited</t>
  </si>
  <si>
    <t>Entity Address, Address Line Two</t>
  </si>
  <si>
    <t>190 Elgin Avenue</t>
  </si>
  <si>
    <t>Entity Address, City or Town</t>
  </si>
  <si>
    <t>George Town</t>
  </si>
  <si>
    <t>Entity Address, Country</t>
  </si>
  <si>
    <t>KY</t>
  </si>
  <si>
    <t>Entity Address, Postal Zip Code</t>
  </si>
  <si>
    <t>KY1-9005</t>
  </si>
  <si>
    <t>City Area Code</t>
  </si>
  <si>
    <t>66</t>
  </si>
  <si>
    <t>Local Phone Number</t>
  </si>
  <si>
    <t>2-524-9600</t>
  </si>
  <si>
    <t>Entity Common Stock, Shares Outstanding</t>
  </si>
  <si>
    <t>CONDENSED CONSOLIDATED BALANCE SHEETS - USD ($) $ in Thousands</t>
  </si>
  <si>
    <t>Jun. 28, 2019</t>
  </si>
  <si>
    <t>Current assets</t>
  </si>
  <si>
    <t>Cash and cash equivalents</t>
  </si>
  <si>
    <t>Short-term restricted cash</t>
  </si>
  <si>
    <t>Short-term investments</t>
  </si>
  <si>
    <t>Trade accounts receivable, net</t>
  </si>
  <si>
    <t>Contract assets</t>
  </si>
  <si>
    <t>Inventories</t>
  </si>
  <si>
    <t>Other receivable</t>
  </si>
  <si>
    <t>Prepaid expenses</t>
  </si>
  <si>
    <t>Other current assets</t>
  </si>
  <si>
    <t>Total current assets</t>
  </si>
  <si>
    <t>Non-current assets</t>
  </si>
  <si>
    <t>Long-term restricted cash</t>
  </si>
  <si>
    <t>Property, plant and equipment, net</t>
  </si>
  <si>
    <t>Intangibles, net</t>
  </si>
  <si>
    <t>Operating right-of-use assets</t>
  </si>
  <si>
    <t>Goodwill</t>
  </si>
  <si>
    <t>Deferred tax assets</t>
  </si>
  <si>
    <t>Other non-current assets</t>
  </si>
  <si>
    <t>Total non-current assets</t>
  </si>
  <si>
    <t>Total Assets</t>
  </si>
  <si>
    <t>Current liabilities</t>
  </si>
  <si>
    <t>Long-term borrowings, current portion, net</t>
  </si>
  <si>
    <t>Trade accounts payable</t>
  </si>
  <si>
    <t>Contract liabilities</t>
  </si>
  <si>
    <t>Capital lease liability, current portion</t>
  </si>
  <si>
    <t>Operating lease liability, current portion</t>
  </si>
  <si>
    <t>Income tax payable</t>
  </si>
  <si>
    <t>Accrued payroll, bonus and related expenses</t>
  </si>
  <si>
    <t>Accrued expenses</t>
  </si>
  <si>
    <t>Other payables</t>
  </si>
  <si>
    <t>Total current liabilities</t>
  </si>
  <si>
    <t>Non-current liabilities</t>
  </si>
  <si>
    <t>Long-term borrowings, non-current portion, net</t>
  </si>
  <si>
    <t>Deferred tax liability</t>
  </si>
  <si>
    <t>Capital lease liability, non-current portion</t>
  </si>
  <si>
    <t xml:space="preserve"> </t>
  </si>
  <si>
    <t>Operating lease liabilities, non-current portion</t>
  </si>
  <si>
    <t>Severance liabilities</t>
  </si>
  <si>
    <t>Other non-current liabilities</t>
  </si>
  <si>
    <t>Total non-current liabilities</t>
  </si>
  <si>
    <t>Total Liabilities</t>
  </si>
  <si>
    <t>Commitments and contingencies (Note 19)</t>
  </si>
  <si>
    <t>Shareholders' equity</t>
  </si>
  <si>
    <t>Preferred shares (5,000,000 shares authorized, $0.01 par value; no shares issued and outstanding as of December 27, 2019 and June 28, 2019)</t>
  </si>
  <si>
    <t>Ordinary shares (500,000,000 shares authorized, $0.01 par value; 38,408,890 shares and 38,230,753 shares issued at December 27, 2019 and June 28, 2019, respectively; and 37,019,787 shares and 36,841,650 shares outstanding at December 27, 2019 and June 28, 2019, respectively)</t>
  </si>
  <si>
    <t>Additional paid-in capital</t>
  </si>
  <si>
    <t>Less: Treasury shares, at cost (1,389,103 shares and 1,389,103 shares as of December 27, 2019 and June 28, 2019, respectively)</t>
  </si>
  <si>
    <t>Accumulated other comprehensive loss</t>
  </si>
  <si>
    <t>Retained earnings</t>
  </si>
  <si>
    <t>Total Shareholders' Equity</t>
  </si>
  <si>
    <t>Total Liabilities and Shareholders' Equity</t>
  </si>
  <si>
    <t>CONDENSED CONSOLIDATED BALANCE SHEETS (Parenthetical) - $ / shares</t>
  </si>
  <si>
    <t>Preferred shares, shares authorized</t>
  </si>
  <si>
    <t>Preferred shares, par value</t>
  </si>
  <si>
    <t>Preferred shares, shares issued</t>
  </si>
  <si>
    <t>Preferred shares, shares outstanding</t>
  </si>
  <si>
    <t>Ordinary shares, shares authorized</t>
  </si>
  <si>
    <t>Ordinary shares, par value</t>
  </si>
  <si>
    <t>Ordinary shares, shares issued</t>
  </si>
  <si>
    <t>Ordinary shares, shares outstanding</t>
  </si>
  <si>
    <t>Treasury stocks, shares</t>
  </si>
  <si>
    <t>CONDENSED CONSOLIDATED STATEMENTS OF OPERATIONS AND COMPREHENSIVE INCOME - USD ($) shares in Thousands, $ in Thousands</t>
  </si>
  <si>
    <t>3 Months Ended</t>
  </si>
  <si>
    <t>Dec. 28, 2018</t>
  </si>
  <si>
    <t>Revenues</t>
  </si>
  <si>
    <t>Cost of revenues</t>
  </si>
  <si>
    <t>Gross profit</t>
  </si>
  <si>
    <t>Selling, general and administrative expenses</t>
  </si>
  <si>
    <t>Expenses related to reduction in workforce</t>
  </si>
  <si>
    <t>Operating income</t>
  </si>
  <si>
    <t>Interest income</t>
  </si>
  <si>
    <t>Interest expense</t>
  </si>
  <si>
    <t>Foreign exchange (loss) gain, net</t>
  </si>
  <si>
    <t>Other income, net</t>
  </si>
  <si>
    <t>Income before income taxes</t>
  </si>
  <si>
    <t>Income tax expense</t>
  </si>
  <si>
    <t>Net income</t>
  </si>
  <si>
    <t>Other comprehensive income (loss), net of tax:</t>
  </si>
  <si>
    <t>Change in net unrealized (loss) gain on available-for-sale securities</t>
  </si>
  <si>
    <t>Change in net unrealized loss on derivative instruments</t>
  </si>
  <si>
    <t>Change in net retirement benefits plan – prior service cost</t>
  </si>
  <si>
    <t>Change in foreign currency translation adjustment</t>
  </si>
  <si>
    <t>Total other comprehensive income, net of tax</t>
  </si>
  <si>
    <t>Net comprehensive income</t>
  </si>
  <si>
    <t>Earnings per share</t>
  </si>
  <si>
    <t>Basic</t>
  </si>
  <si>
    <t>Diluted</t>
  </si>
  <si>
    <t>Weighted-average number of ordinary shares outstanding (thousands of shares)</t>
  </si>
  <si>
    <t>CONDENSED CONSOLIDATED STATEMENTS OF SHAREHOLDERS' EQUITY - USD ($) $ in Thousands</t>
  </si>
  <si>
    <t>Total</t>
  </si>
  <si>
    <t>Additional Paid-in Capital</t>
  </si>
  <si>
    <t>Treasury Shares</t>
  </si>
  <si>
    <t>Accumulated Other Comprehensive (Loss) Income</t>
  </si>
  <si>
    <t>Retained Earnings</t>
  </si>
  <si>
    <t>Beginning Balance at Jun. 29, 2018</t>
  </si>
  <si>
    <t>Beginning Balance (in shares) at Jun. 29, 2018</t>
  </si>
  <si>
    <t>Other comprehensive income</t>
  </si>
  <si>
    <t>Cumulative effect adjustment from adoption of ASC 606</t>
  </si>
  <si>
    <t>Share-based compensation</t>
  </si>
  <si>
    <t>Issuance of ordinary shares</t>
  </si>
  <si>
    <t>Issuance of ordinary shares (in shares)</t>
  </si>
  <si>
    <t>Tax withholdings related to net share settlement of restricted share units</t>
  </si>
  <si>
    <t>Ending Balance at Dec. 28, 2018</t>
  </si>
  <si>
    <t>Ending Balance (in shares) at Dec. 28, 2018</t>
  </si>
  <si>
    <t>Beginning Balance at Sep. 28, 2018</t>
  </si>
  <si>
    <t>Beginning Balance (in shares) at Sep. 28, 2018</t>
  </si>
  <si>
    <t>Beginning Balance at Jun. 28, 2019</t>
  </si>
  <si>
    <t>Beginning Balance (in shares) at Jun. 28, 2019</t>
  </si>
  <si>
    <t>Ending Balance at Dec. 27, 2019</t>
  </si>
  <si>
    <t>Ending Balance (in shares) at Dec. 27, 2019</t>
  </si>
  <si>
    <t>Beginning Balance at Sep. 27, 2019</t>
  </si>
  <si>
    <t>Beginning Balance (in shares) at Sep. 27, 2019</t>
  </si>
  <si>
    <t>CONDENSED CONSOLIDATED STATEMENTS OF CASH FLOWS - USD ($) $ in Thousands</t>
  </si>
  <si>
    <t>Cash flows from operating activities</t>
  </si>
  <si>
    <t>Net income for the period</t>
  </si>
  <si>
    <t>Adjustments to reconcile net income to net cash provided by operating activities</t>
  </si>
  <si>
    <t>Depreciation and amortization</t>
  </si>
  <si>
    <t>Loss on disposal of property, plant and equipment</t>
  </si>
  <si>
    <t>Loss on disposal of intangibles</t>
  </si>
  <si>
    <t>(Gain) loss from sales and maturities of available-for-sale securities</t>
  </si>
  <si>
    <t>Amortization of investment discount (premium)</t>
  </si>
  <si>
    <t>Amortization of deferred debt issuance costs</t>
  </si>
  <si>
    <t>Allowance for doubtful accounts</t>
  </si>
  <si>
    <t>Unrealized loss (gain) on exchange rate and fair value of foreign currency forward contracts</t>
  </si>
  <si>
    <t>Unrealized loss (gain) on fair value of interest rate swaps</t>
  </si>
  <si>
    <t>Amortization of interest rate swaps' fair value at hedge inception</t>
  </si>
  <si>
    <t>Deferred income tax</t>
  </si>
  <si>
    <t>Other non-cash expenses</t>
  </si>
  <si>
    <t>Changes in operating assets and liabilities</t>
  </si>
  <si>
    <t>Trade accounts receivable</t>
  </si>
  <si>
    <t>Other current assets and non-current assets</t>
  </si>
  <si>
    <t>Other current liabilities and non-current liabilities</t>
  </si>
  <si>
    <t>Net cash provided by operating activities</t>
  </si>
  <si>
    <t>Cash flows from investing activities</t>
  </si>
  <si>
    <t>Purchase of short-term investments</t>
  </si>
  <si>
    <t>Proceeds from sales of short-term investments</t>
  </si>
  <si>
    <t>Proceeds from maturities of short-term investments</t>
  </si>
  <si>
    <t>Other receivable provided to customer (Note 9)</t>
  </si>
  <si>
    <t>Purchase of property, plant and equipment</t>
  </si>
  <si>
    <t>Purchase of intangibles</t>
  </si>
  <si>
    <t>Proceeds from disposal of property, plant and equipment</t>
  </si>
  <si>
    <t>Net cash (used in) provided by investing activities</t>
  </si>
  <si>
    <t>Cash flows from financing activities</t>
  </si>
  <si>
    <t>Payment of debt issuance costs</t>
  </si>
  <si>
    <t>Proceeds from long-term borrowings</t>
  </si>
  <si>
    <t>Repayment of long-term borrowings</t>
  </si>
  <si>
    <t>Repayment of capital lease liability</t>
  </si>
  <si>
    <t>Release of restricted cash held in connection with business acquisition</t>
  </si>
  <si>
    <t>Withholding tax related to net share settlement of restricted share units</t>
  </si>
  <si>
    <t>Net cash used in financing activities</t>
  </si>
  <si>
    <t>Net increase in cash, cash equivalents and restricted cash</t>
  </si>
  <si>
    <t>Movement in cash, cash equivalents and restricted cash</t>
  </si>
  <si>
    <t>Cash, cash equivalents and restricted cash at beginning of period</t>
  </si>
  <si>
    <t>Increase in cash, cash equivalents and restricted cash</t>
  </si>
  <si>
    <t>Effect of exchange rate on cash, cash equivalents and restricted cash</t>
  </si>
  <si>
    <t>Cash, cash equivalents and restricted cash at end of period</t>
  </si>
  <si>
    <t>Non-cash investing and financing activities</t>
  </si>
  <si>
    <t>Construction, software and equipment-related payables</t>
  </si>
  <si>
    <t>CONDENSED CONSOLIDATED STATEMENTS OF CASH FLOWS (Parenthetical) $ in Thousands</t>
  </si>
  <si>
    <t>Dec. 27, 2019USD ($)</t>
  </si>
  <si>
    <t>Reconciliation of cash, cash equivalents and restricted cash</t>
  </si>
  <si>
    <t>Restricted cash</t>
  </si>
  <si>
    <t>Cash, cash equivalents and restricted cash</t>
  </si>
  <si>
    <t>Business and organization</t>
  </si>
  <si>
    <t>1. Business and organization General Fabrinet (“Fabrinet” or the “Parent Company”) was incorporated on August 12, 1999, and commenced operations on January 1, 2000. The Parent Company is an exempted company incorporated in the Cayman Islands, British West Indies. The “Company” refers to Fabrinet and its subsidiaries as a group. The Company provides advanced optical packaging and precision optical, electro-mechanical and electronic manufacturing services to original equipment manufacturers (“OEMs”) of complex products, such as optical communication components, modules and sub-systems, low-volume, high-mix</t>
  </si>
  <si>
    <t>Accounting policies</t>
  </si>
  <si>
    <t xml:space="preserve">2. Accounting policies Basis of presentation The accompanying unaudited condensed consolidated financial statements for Fabrinet as of December 27, 2019 and for the three and six months ended December 27, 2019 and December 28, 2018 includes normal recurring adjustments necessary for a fair statement of the financial statements set forth herein, in accordance with accounting principles generally accepted in the United States of America (“U.S. GAAP”) for interim financial information and the rules and regulations of the Securities and Exchange Commission (“SEC”). Accordingly, such information does not include all of the information and footnotes required by U.S. GAAP for annual financial statements. For further information, please refer to the consolidated financial statements and footnotes thereto included in Fabrinet’s Annual Report on Form 10-K The balance sheet as of June 28, 2019 has been derived from the audited financial statements at that date but does not include all of the information and footnotes required by U.S. GAAP for complete financial statements. The results for the three and six months ended December 27, 2019 may not be indicative of results for the year ending June 26, 2020 or any future periods. Use of Estimates The preparation of the Company’s unaudited condensed consolidated financial statements in conformity with U.S. GAAP requires management to make estimates and assumptions that affect the reported amounts of assets and liabilities and disclosure of contingent liabilities at the date of the financial statements, and the reported amount of total revenues and expenses during the year. The Company bases estimates on historical experience and various assumptions about the future that are believed to be reasonable based on available information. The Company’s reported financial position or results of operations may be materially different under different conditions or when using different estimates and assumptions, particularly with respect to significant accounting policies, which are discussed below. Significant assumptions are used in accounting for share-based compensation, allowance for doubtful accounts, income taxes, inventory obsolescence, goodwill and valuation of intangible assets related to business acquisition, among others. Due to the inherent uncertainty involved in making estimates, actual results reported in future periods may be different from these estimates. In the event that estimates or assumptions prove to be different from actual results, adjustments will be made in subsequent periods to reflect more current information. Fiscal years The Company utilizes a 52-53 Changes in Accounting Policies Except for the adoption of the new lease accounting standard and the derivatives and hedging standard described below, the Company has consistently applied the accounting policies to all periods presented in these unaudited condensed consolidated financial statements. Adoption of New Accounting Standards On June 29, 2019, the Company adopted the new lease accounting standard, Accounting Standards Codification Topic 842 (“ASC 842”), which provides guidance for the recognition and disclosure of lease arrangements. The Company adopted ASC 842 using the modified retrospective transition approach. Accordingly, the Company’s comparative financial statements as of June 28, 2019 have not been adjusted. ASC 842 also provides practical expedients for the Company’s ongoing accounting. The Company elected the short-term lease recognition exemption for its operating leases with a term of less than 12 months, which will not require recognition of right of use (“ROU”) assets or lease liabilities for these leases. For periods prior to adoption of ASC 842, the Company is required to present disclosures in accordance with ASC Topic 840. F non-cancelable
(amount in thousands)
2020 $ 1,746
2021 1,342
2022 1,219
2023 1,172
Thereafter 230
Total future minimum operating lease payments $ 5,709
The most significant impact of the adoption of ASC 842 was the recognition of ROU assets and lease liabilities for operating leases with a term of greater than 12 months, while the accounting for finance leases will remain substantially unchanged. See Note 10 for further details. On June 29, 2019, the Company also adopted Accounting Standards Update (“ASU”) 2017-12, 2017-12 2017-12, 2017-12, Concentration ​​​​​​​of credit risk Financial instruments that potentially subject the Company to concentrations of credit risk consist of cash and cash equivalents, short-term investments, derivatives, accounts receivable and contract assets. Cash, cash equivalents and short-term investm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 The Company limits its short-term investments in marketable securities to securities with a maturity not in excess of three years and securities that are rated A1, P-1, The Company enters into derivative contracts with financial institutions with reputable credit and monitors the credit profiles of these counterparties. The Company performs ongoing credit evaluations for credit worthiness of its customers and usually does not require collateral from its customers. Management has implemented a program to closely monitor near term cash collection and credit exposures to mitigate any material losses. New Accounting Pronouncements – not yet adopted by the Company In December 2019, the Financial Accounting Standards Board (“FASB”) issued ASU 2019-12, . In May 2019, the 2019-05, . 2019-05 326-20 825-10 instrument-by-instrument held-to-maturity 820-10 825-10. is currently evaluating the i mpact of the adoption of o n its condensed consolidated financial statements. In April 2019, the 2019-04, 2019-04 In August 2018, the FASB issued ASU 2018-13, 2018-13 In January 2017, the FASB issued ASU 2017-04, 2017-04 </t>
  </si>
  <si>
    <t>Revenues from contracts with customers</t>
  </si>
  <si>
    <t>3. Revenues from contracts with customers The Company derives total revenues primarily from the assembly of products under supply agreements with its customers and the fabrication of customized optics and glass. The Company recognizes revenue relating to contracts with customers that depicts the transfer of promised goods or services to customers in an amount reflecting the consideration to which the Company expects to be entitled in exchange for such goods or services. In order to meet this requirement, the Company applies the following five steps: (1) identify the contract with a customer, (2) identify the performance obligations under the contract, (3) determine the transaction price, (4) allocate the transaction price to the performance obligations under the contract, and (5) recognize revenue when a performance obligation is satisfied. Revenue is recognized net of any taxes collected from customers, which is subsequently remitted to governmental authorities. A performance obligation is a contractual promise to transfer a distinct good or service to the customer. In contracts with multiple performance obligations, the Company identifies each performance obligation and evaluates whether the performance obligation is distinct within the context of the contract at contract inception. The majority of the Company’s contracts have a single performance obligation as the promise to transfer the individual goods or services is not separately identifiable from other promises under the contracts and, therefore, is not distinct. The Company manufactures products that are customized to customers’ specifications, however, control of the products is typically transferred to the customer at the point in time the product is either shipped or delivered, depending on the terms of the arrangement, as the criteria for recognizing revenue over time are not met. On the evaluation of the contracts the Company determined that it did not have contractual rights to bill profit for work in progress in the event of a contract termination, an event which is expected to be infrequent. Further, in limited circumstances, substantive acceptance by the customer will result in the deferral of revenue until acceptance is formally received from the customer. Judgment may be required in determining if the acceptance clause provides for substantive acceptance. Certain customers may request the Company to store finished products purchased by them at the Company’s warehouse. In these instances, the Company receives a written request from the customer asking the Company to hold the inventory at the Company’s warehouse and the ordered goods cannot be used to fulfill other customer orders. In these situations, revenue is only recognized when the goods are completed and ready for shipment and transferred to the Company’s warehouse. Our customers generally are obligated to purchase finished goods that we have manufactured according to their demand requirements. Materials that are not consumed by our customers within a specified period of time, or that are no longer required due to a product’s cancellation or end-of-life, A contract’s transaction price is allocated to each distinct performance obligation and recognized as revenue when, or as, the performance obligation is satisfied. In determining the transaction price, the Company evaluates whether the price is subject to refund or adjustment to determine the net consideration to which the Company expects to be entitled. The Company generally does not grant return privileges other than for defective products during the warranty period. The Company generally provides a warranty of between one Warranty provision Provisions for estimated expenses relating to product warranties are made at the time the products are sold using historical experience. Generally, this warranty is limited to workmanship and the Company’s liability is capped at the price of the product. The provisions will be adjusted when experience indicates an expected settlement will differ from initial estimates. Contract Assets and Liabilities A contract asset is recognized when the Company​​​​​​​ has recognized revenues prior to generating an invoice for payment. Contract assets are classified separately within the unaudited condensed consolidated balance sheets and transferred to accounts receivable when rights to payment become unconditional. During the six months ended December 27, 2019, the Company had no impairment for contract assets recognized. A contract liability is recognized when the Company has advance payment arrangements with customers. The contract liabilities balance is normally recognized as revenue within six months. The following tables summarize the activity in the Company’s contract assets and contract liabilities during the six s
(amount in thousands) Contract Assets
Beginning balance, June 28, 2019 $ 12,447
Revenue recognized 39,093
Amounts collected or invoiced (40,426 )
Ending balance, December 27, 2019 $ 11,114
(amount in thousands) Contract
Beginning balance, June 28, 2019 $ 2,239
A 3,336
Revenue recognized (3,215 )
Ending balance, December 27, 2019 $ 2,360
Contract Costs Consistent with the guidance in ASC 340-40-25-1, six s Shipping and Handling​​​​​​​ Shipping costs billed to customers are recorded as revenue. Shipping and handling expense related to costs incurred to deliver product are recognized within cost of goods sold. The Company accounts for shipping and handling activities that occur after control has transferred as a fulfillment cost as opposed to a separate performance obligation, and the costs of shipping and handling are recognized concurrently with the related revenue. Revenue by Geographic ​​​​​​​Area Total revenues are attributed to a particular geographic area based on the bill-to-location s
(amount in thousands, except percentages) Three Months December 27, 2019 As a % of Total Six Months December 27, 2019 As a % of Total
North America $ 223,398 52.4 % $ 424,345 51.4 %
Asia-Pacific 141,147 33.1 259,570 31.4
Europe 61,672 14.5 141,598 17.2
Total $ 426,217 100.0 % $ 825,513 100.0 %
(amount in thousands, except percentages) Three Months December 28, 2018 As a % of Total Six Months December 28, 2018 As a % of Total
North America $ 182,698 45.3 % $ 362,524 46.5 %
Asia-Pacific 166,711 41.4 318,658 40.8
Europe 53,671 13.3 99,075 12.7
Total $ 403,080 100.0 % $ 780,257 100.0 %
The following table s :
(amount in thousands, except percentages) Three Months December 27, 2019 As a % of Total Six Months December 27, 2019 As a % of Total
Optical communications $ 322,068 75.6 % $ 624,447 75.6 %
Lasers, sensors and other 104,149 24.4 201,066 24.4
Total $ 426,217 100.0 % $ 825,513 100.0 %
(amount in thousands, except percentages) Three Months December 28, 2018 As a % of Total Six Months December 28, 2018 As a % of Total
Optical communications $ 305,547 75.8 % $ 586,315 75.1 %
Lasers, sensors and other 97,533 24.2 193,942 24.9
Total $ 403,080 100.0 % $ 780,257 100.0 %</t>
  </si>
  <si>
    <t>Earnings per ordinary share</t>
  </si>
  <si>
    <t>4. Earnings per ordinary share Basic earnings per ordinary share is computed by dividing reported net income by the weighted-average number of ordinary shares outstanding during each period. Diluted earnings per ordinary share is computed by calculating the effect of potential dilutive ordinary shares outstanding during the period using the treasury stock method. Dilutive ordinary equivalent shares consist of restricted share units and performance share units. Earnings per ordinary share was calculated as follows:
Three Months Ended Six Months Ended
(amount in thousands except per share amounts) December 27, December 28, December 27, 2019 December 28, 2018
Net income attributable to shareholders $ 31,231 $ 31,513 $ 57,188 $ 59,363
Weighted-average number of ordinary shares outstanding (thousands of shares) 37,011 36,841 36,962 36,733
Incremental shares arising from the assumed vesting of restricted share units and performance share units (thousands of shares) 752 630 684 572
Weighted-average number of ordinary shares for diluted earnings per ordinary share (thousands of shares) 37,763 37,471 37,646 37,305
Basic earnings per ordinary share $ 0.84 $ 0.86 $ 1.55 $ 1.62
Diluted earnings per ordinary share $ 0.83 $ 0.84 $ 1.52 $ 1.59
Outstanding performance share units excluded from the computation of diluted earnings per ordinary share (thousands of shares) (1) 50 401 50 401
(1) These performance share units were not included in the computation of diluted earnings per ordinary share because they are not expected to vest based on the Company’s current assessment of the related performance obligations.</t>
  </si>
  <si>
    <t>Cash, Cash Equivalents and Short-Term Investments</t>
  </si>
  <si>
    <t>Cash, cash equivalents and short-term investments</t>
  </si>
  <si>
    <t>5. Cash, cash equivalents and short-term investments The Company’s cash, cash equivalents, and short-term investments can be analyzed as follows:
Fair Value
(amount in thousands) Carrying Cost Unrealized Cash and Marketable Other
As of December 27, 2019
Cash $ 217,721 $ — $ 217,721 $ — $ —
Cash equivalents 2,310 — 2,310 — —
Liquidity funds 20,837 — — — 20,837
Certificates of deposit and time deposits 20,000 — — — 20,000
Corporate bonds and commercial papers 102,735 261 — 102,996 —
U.S. agency and U.S. T 78,840 132 — 78,972 —
Total $ 442,443 $ 393 $ 220,031 $ 181,968 $ 40,837
As of June 28, 2019
Cash $ 178,019 $ — $ 178,019 $ — $ —
Cash equivalents 2,820 — 2,820 — —
Liquidity funds 20,552 — — — 20,552
Certificates of deposit and time deposits 35,028 — — — 35,028
Corporate bonds and commercial papers 130,959 297 — 131,256 —
U.S. agency and U.S. T 69,552 105 — 69,657 —
Total $ 436,930 $ 402 $ 180,839 $ 200,913 $ 55,580
All highly liquid investments with original maturities of three months or less at the date of purchase are classified as cash equivalents. Management determines the appropriate classification of its investments at the time of purchase and re-evaluates available-for-sale. The following table summarizes the cost and estimated fair value of short-term investments classified as available-for-sale
December 27, 2019 June 2 8 9
(amount in thousands) Carrying Cost Fair Value Carrying Cost Fair Value
Due within one year $ 51,938 $ 51,971 $ 69,746 $ 69,830
Due between one to five years 129,637 129,997 130,765 131,083
Total $ 181,575 $ 181,968 $ 200,511 $ 200,913
During the six months ended December 27, 2019, the Company recognized a realized gain of $79 thousand from sales and maturities of available-for-sale As of December 27, 2019, the Company considered the decline</t>
  </si>
  <si>
    <t>Fair value of financial instruments</t>
  </si>
  <si>
    <t xml:space="preserve">6.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established which requires an entity to maximize the use of observable inputs and minimize the use of unobservable inputs for the valuation of an asset or liability as of measurement date. The three levels of inputs that may be used to measure fair value are defined as follows: Level 1 inputs are quoted prices (unadjusted) in active markets for identical assets or liabilities. Level 2 inputs are inputs other than quoted prices included within Level 1 that are observable for assets or liabilities, either directly or indirectly. If the assets or liabilities have a specified (contractual) term, Level 2 inputs must be observable for substantially the full term of assets or liabilities. Level 3 inputs are unobservable inputs for assets or liabilities, which require the reporting entity to develop its own valuation techniques and assumptions. The Company utilizes the market approach to measure fair value for its financial assets and liabilities. The market approach uses prices and other relevant information generated by market transactions involving identical or comparable assets or liabilities. The following table provides details of the financial instruments measured at fair value on a recurring basis, including:
Fair Value Measurements at Reporting Date
(amount in thousands) Level 1 Level 2 Level 3 Total
As of December 27, 2019
Assets
Cash equivalents $ — $ 2,310 $ — $ 2,310
Liquidity funds — 20,837 — 20,837
Certificates of deposit and time deposits — 20,000 — 20,000
Corporate bonds and commercial papers — 102,996 — 102,996
U.S. agency and U.S. T — 78,972 — 78,972
Derivative assets — 325 (1) — 325
Total $ — $ 225,440 $ — $ 225,440
Liabilities
Derivative liabilities $ — $ 3,980 (2) $ — $ 3,980
Total $ — $ 3,980 $ — $ 3,980
Fair Value Measurements at Reporting Date Using
(amount in thousands) Level 1 Level 2 Level 3 Total
As of June 28, 2019
Assets
Cash equivalents $ — $ 2,820 $ — $ 2,820
Liquidity funds — 20,552 — 20,552
Certificates of deposit and time deposits — 35,028 — 35,028
Corporate bonds and commercial papers — 131,256 — 131,256
U.S. agency and U.S. T — 69,657 — 69,657
Derivative assets — 2,201 (3) — 2,201
Total $ — $ 261,514 $ — $ 261,514
Liabilities
Derivative liabilities $ — $ 2,591 (4) $ — $ 2,591
Total $ — $ 2,591 $ — $ 2,591
(1) Foreign currency forward contracts with a notional amount of $126.0 million and Canadian dollars 0.4
(2) Two interest rate swap agreements with an aggregate notional amount of
(3) Foreign currency forward contracts with notional amount of $72.0 million and Canadian dollars 0.6 million.
(4) Interest rate swap agreement with a notional amount of $64.2 million. Derivative Financial Instruments The Company utilizes derivative financial instruments to hedge (i) foreign exchange risk associated with certain foreign currency denominated assets and liabilities and other foreign currency transactions, and (ii) interest rate risk associated with its long-term debt. The Company minimizes the credit risk associated with its derivative instruments by limiting the exposure to any single counterparty and by entering into derivative instruments only with counterparties that meet the Company’s minimum credit quality standard. Foreign Currency Forward Contracts As a result of foreign currency rate fluctuations, the U.S. dollar equivalent values of the Company’s foreign currency denominated assets and liabilities also fluctuate. The Company uses foreign currency contracts to manage the foreign exchange risk associated with certain foreign currency denominated assets and liabilities and other foreign currency transactions. The Company enters into foreign currency forward contracts to hedge fluctuations in the U.S. dollar value of forecasted transactions denominated in Thai baht and Canadian dollars. As of December 27, 2019, the Company had 117 outstanding U.S. dollars foreign currency forward contracts with an aggregate notional amount of $ million and two outstanding Canadia n dollars foreign currency forward contracts with an aggregate notional amo u f $ 0.4 and Canadian dollars loss $ million from changes in the fair value of foreign currency forward ( loss As of December 28, 2018, the Company had four 8.0 three 15.0 0.4 April 2019 2.6 Interest Rate Swap Agreements The Company entered into interest rate swap agreements to mitigate interest rate risk and improve the interest rate profile of the Company’s debt obligations. As of December 27, 2019, the Company had two On July 25, 2018, Fabrinet Thailand entered into an interest rate swap agreement to effectively convert the floating interest rate of its term loan under the Bank of America Credit Facility Agreement to a fixed interest rate of 2.86% per annum through the scheduled maturity of the term loan in June 2023 (see Note 1 4 On September 3, 2019, the Company entered into a new term loan agreement under a Credit Facility Agreement with the Bank of Ayudhya Public Company Limited (the “Bank”) (see Note 1 4 4 On September 27, 2019, the Company designated these two interest rate swaps as a cash flow hedge for the Company’s term loan under the Credit Facility Agreement with the Bank. The combination of these two interest rate swaps qualified for hedge accounting because the hedges are highly effective, and the Company has designated and documented contemporaneously the hedging relationships involving these interest rate swaps. While we intend to continue to meet the conditions for hedge accounting, if hedges do not qualify as highly effective, the changes in the fair value of the derivatives used as hedges would be reflected in our earnings. From September 27, 2019, any gains or losses related to these interest rate swaps will be recorded in accumulated other comprehensive income in the unaudited condensed consolidated balance sheets, with reclassified The following table provides a summary of the impacts of derivative gain (loss) of our cash flow hedges on the unaudited condensed consolidated statements of operations and other comprehensive income:
Three Months Ended Six Months Ended
(amount in thousands) Financial line item December 27, 2019 December 28, 2018 December 27, 2019 December 28, 2018
Derivatives gain (loss) recognized in other comprehensive income:
Interest rate swaps Other comprehensive income $ 243 $ — $ 282 $ —
Derivatives gain (loss) reclassified from other comprehensive income into earnings:
Interest rate swaps Interest expense (432 ) — (432 ) — During the six months ended December 27, 2019, there was an amortization of the fair value of interest rate swaps as of hedge inception date in the amount of $ 0.4 As of December 27, 2019, the into earnings as Prior to September 27, 2019, these interest rate swaps were not designated as cash flow hedges. All changes in the fair value of these interest rate swaps w ere loss Fair Value The following table provides the fair values of our derivative financial instruments for the periods presented:
December 27, 2019 June 28, 2019
(amount in thousands) Derivative Derivative Derivative Derivative
Derivatives not designated as hedging instruments
Foreign currency forward contracts $ 338 $ (13 ) $ 2,201 $ —
Interest rate swaps — — — (2,591 )
Derivatives designated as hedging instruments
Interest rate swaps — (3,980 ) — —
Gross amounts of derivatives 338 (3,993 ) $ 2,201 $ (2,591 )
Gross amounts of derivatives offset in the balance sheet (13 ) 13 $ — $ —
Net amounts of derivatives $ 325 $ (3,980 ) $ 2,201 $ (2,591 )
The Company presents its derivatives at gross fair values in the unaudited condensed consolidated ​​​​​​​balance sheets. However, the Company’s netting arrangements allow net settlements under certain conditions. Our derivative instruments are typically settled monthly or quarterly. The Company recorded the fair value of derivative financial instruments in the unaudited condensed consolidated ​​​​​​​balance sheets as follows:
Derivative Financial Instruments Balance Sheet Line Item
Fair Value of Derivative Assets Other current assets
Fair Value of Derivative Liabilities Accrued expenses </t>
  </si>
  <si>
    <t>7. Trade accounts receivable, net
(amount in thousands) As of December 27, 2019 As of June 28, 2019
Trade accounts receivable $ 285,680 $ 260,698
Less: allowance for doubtful account (101 ) (96 )
Trade accounts receivable, net $ 285,579 $ 260,602</t>
  </si>
  <si>
    <t>8. Inventor ies
(amount in thousands) As of December 27, 2019 As of June 28, 2019
Raw materials $ 126,599 $ 113,321
Work-in-progress 138,542 141,730
Finished goods 20,583 24,916
Goods in transit 8,656 13,645
Inventor ies $ 294,380 $ 293,612</t>
  </si>
  <si>
    <t>Receivables [Abstract]</t>
  </si>
  <si>
    <t>9. Other receivable On October 1, 2019, the Company provided funds in the amount of $ 24.3</t>
  </si>
  <si>
    <t xml:space="preserve">10 Restricted cash As of December 27, 2019 and June 28, 2019, the Company had two outstanding standby letters of credit in the aggregate amount </t>
  </si>
  <si>
    <t>Leases</t>
  </si>
  <si>
    <t xml:space="preserve">11. Leases The Company leases facilities under non-cancelable one Operating leases The Company determines if an arrangement contains a lease at inception. The Company applies the guidance in ASC 842 to determine whether a contract is, or contains, a lease. A contract is or contains a lease if the contract conveys the right to control the use of identified property, plant, or equipment (an identified asset) for a period of time in exchange for consideration. Operating leases are included in operating lease ROU assets and operating lease liabilities within the Company’s unaudited condensed consolidated balance sheets. The Company rents certain real estate under agreements that are classified as operating lease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Variable lease payments are expensed as incurred and are not included within the ROU asset and lease liability calculation. Variable lease payments primarily include reimbursements of costs incurred by lessors for common area maintenance and utilities. The Company’s lease terms may include options to extend or terminate the lease when it is reasonably certain that the Company will exercise that option. Lease expense for minimum lease payments is recognized on a straight-line basis over the lease term. Leases with an initial term of 12 months or less are not recorded on the balance sheet. The Company recognizes lease expense for these leases on a straight-line basis over the lease term. The Company does not account for lease components (e.g., fixed payments including rent) separately from the non-lease The following table shows the impact of adoption of ASC 842 on the adoption date of June 29, 2019 on the consolidated balance sheets: Consolidated Balance Sheets
Impact of Adopting ASC 842
(amount in thousands) Balance at June 28, 2019 Adjustment Balance at
Assets
Operating lease ROU assets $ — $ 5,370 $ 5,370
Liabilities and Shareholders’ Equity
Operating lease liabilities, current $ — $ 1,601 $ 1,601
Operating lease liabilities, non-current $ — $ 3,769 $ 3,769 As of December 27, 2019, the maturities of the Company’s operating lease liabilities were
(amount in thousands)
2020 (remaining six months) $ 979
2021 2,140
2022 2,007
2023 1,896
2024 846
Thereafter 294
Total undiscounted lease payments 8,162
Less (611 )
Total present value of lease liabilities $ 7,551 (1)
(1) Included current portion of operating lease liabilities of $1.8 million. Rental expense related to the Company’s operating leases is recognized on a straight-line basis over the lease term. Rental expense for long-term leases for the six months ended December 27, 2019 was $1.0 million. Rental expense for short-term leases for the six months ended December 27, 2019 was $40 thousand Capital leases In connection​​​​​​​ with the acquisition of Fabrinet UK, the Company assumed the capital lease commitments of several machines and equipment, with various expiration dates through September 2020 As of December 27, 2019, the Company had capital lease liabilities of $0.3 million, which were recorded under current liabilities in the unaudited condensed consolidated balance sheets. As of December 27, 2019, the future minimum lease payments under non-cancelable
(amount in thousands)
2020 (remaining six months) $ 211
2021 105
Total minimum capital lease payments 316
Less: Future finance charge on capital leases (5 )
Present value of capital lease $ 311
Representing capital lease liabilities
Current $ 311
Non-current —
Total capital lease liabilities $ 311
As of December 27, 2019, the present ​​​​​​​value of capital leases during each fiscal year was as follows:
(amount in thousands)
2020 (remaining six months) $ 206
2021 105
Present value of capital lease $ 311
The following summarizes additional information related to the Company’s operating leases and capital leases:
As of December 27, 2019
Weighted-average remaining lease term (in years)
Operating leases 4.0
Capital leases 0.8
Weighted-average discount rate
Operating leases 3.8 %
Capital leases 4.1 % The following information represents supplemental disclosure for the statement of cash flows related to operating and capital leases for the six months ended December 27, 2019:
(amount in thousands) Six Months Ended December 27, 2019
Cash paid for amounts included in the measurement of lease liabilities
Operating cash flows from operating leases $ 1,024
Financing cash flows from capital leases $ 189
ROU assets obtained in exchange for lease liabilities $ 7,558
Capital lease assets $ 251 </t>
  </si>
  <si>
    <t>Intangibles</t>
  </si>
  <si>
    <t>1 2 Intangibles The following tables present details of the Company’s intangibles:
(amount in thousands) Gross Accumulated Foreign Net
As of December 27, 2019
Software $ 7,319 $ (5,205 ) $ — $ 2,114
Customer relationships 4,373 (2,405 ) (44 ) 1,924
Backlog 119 (119 ) — —
Total intangibles $ 11,811 $ (7,729 ) $ (44 ) $ 4,038
(amount in thousands) Gross Accumulated Foreign Net
As of June 28, 2019
Software $ 6,582 $ (4,868 ) $ — $ 1,714
Customer relationships 4,373 (2,096 ) (104 ) 2,173
Backlog 119 (119 ) — —
Total intangibles $ 11,074 $ (7,083 ) $ (104 ) $ 3,887
The Company recorded amortization expense relating to intangibles of $0.3 million and $0.3 million for the three months ended December 27, 2019 and December 28, 2018, respectively, and $0.6 million and $0.6 million for the six months ended December 27, 2019 and December 28, 2018, respectively. The weighted-average remaining life of customer relationships was:
(years) As of December 27, 2019 As of June 28, 2019
Customer relationships 5.0 5.4 Based on the carrying amount of intangibles as of December 27, 2019, and assuming no future impairment of the underlying assets, the estimated future amortization during each fiscal year was as follows:
(amount in thousands)
2020 (remaining six months) $ 646
2021 1,164
2022 921
2023 651
2024 419
Thereafter 237
Total $ 4,038</t>
  </si>
  <si>
    <t xml:space="preserve">1 3 Goodwill The changes in the carrying amount of goodwill from the acquisition of Fabrinet UK were as follows:
(amount in thousands) Goodwill
Balance as of June 28, 2019 $ 3,705
Foreign currency translation adjustment 93
Balance as of December 27, 2019 $ 3,798
(amount in thousands) Goodwill
Balance as of June 29, 2018 $ 3,828
Foreign currency translation adjustment (130 )
Balance as of December 28, 2018 $ 3,698
Goodwill is not deductible for tax purposes. Goodwill is reviewed annually for impairment or more frequently whenever changes or circumstances indicate the carrying amount of goodwill may not be recoverable. </t>
  </si>
  <si>
    <t>Borrowings</t>
  </si>
  <si>
    <t xml:space="preserve">1 4 Borrowings The Company’s total borrowings, including current and non-current
( amount in thousands )
Rate Conditions Maturity As of December 27, 2019 As of June 28, 2019
Long-term borrowings, current portion, net:
Long-term borrowings, current portion $ 12,188 $ 3,250
Less: Unamortized debt issuance costs – current portion (32 ) —
Long-term borrowings, current portion, net $ 12,156 3,250
Long-term borrowings, non-current
Term loan borrowings:
1-month LIBOR +1.50% per annum (1) Repayable quarterly installments June 2023 $ — $ 60,938
3-month LIBOR +1.35% per annum (1) Repayable June 2024 57,891 —
Less: Current portion (12,188 ) (3,250 )
Less: Unamortized debt issuance costs – non-current (111 ) —
Long-term borrowings, non-current $ 45,592 $ 57,688
(1) We have entered into interest rate swaps that effectively fix a series of our future interest payments on our term loans. Refer to Note 6. The movements of long-term borrowings for the six months ended December 27, 2019 and December 28, 2018 were as follows:
Six Months Ended
(amount in thousands) December 27, 2019 December 28, 2018
Opening balance $ 60,938 $ 64,188
Borrowings during the period 60,938 —
Repayments during the period (63,985 ) (813 )
Closing balance $ 57,891 $ 63,375
As of December 27, 2019, future maturities of long-term borrowings during each fiscal year were as follows:
(amount in thousands)
2020 (remaining six months) $ 6,093
2021 12,188
2022 15,234
2023 12,188
2024 12,188
Total $ 57,891
Credit facility agreements: Bank of Ayudhya Public Company Limited On August 20, 2019, Fabrinet Thailand (the “Borrower”), and Bank of Ayudhya Public Company Limited ( the “ Bank ”) entered into a Credit Facility Agreement (the “Credit Facility Agreement”). The Credit Facility Agreement provides for a facility of 110.0 million Thai Baht (approximately $3.6 million based on the applicable exchange rate as of September 27, 2019) and $160.9 million which may be used for, among other things, an overdraft facility, short-term loans against promissory notes, a letter of guarantee facility, a term loan facility and foreign exchange facilities. The Bank may approve any request for extension of credit under the Credit Facility Agreement and may increase or decrease any facility amount in its sole discretion. Under the Credit Facility Agreement, on August 20, 2019, the Borrower and the Bank entered into a Term Loan Agreement pursuant to which the Borrower drew down on September 3, 2019 a term loan in the original principal amount of $60.9 million. The proceeds from the term loan, together with cash on hand, were used to repay outstanding obligations under the Company’s pre-existing The term loan accrues interest at 3-month LIBOR plus 1.35% and is repayable in quarterly installments of $ will re-borrowed. Any borrowings under the Credit Facility Agreement, including those borrowings under the Term Loan Agreement , The Term Loan Agreement contains affirmative and negative covenants applicable to the Borrower, including delivery of financial statements and other information, compliance with laws, maintenance of insurance, restrictions on granting security interests or liens on its assets, disposing of its assets, incurring indebtedness and making acquisitions. While the term loan is outstanding, the Borrower is required to maintain a loan to value of the mortgaged real property ratio of not greater than 65%. If the loan to value ratio is not maintained, the Borrower will be required to provide additional security or prepay a portion of the term loan in order to restore the required ratio. The Company is also required to maintain a debt service coverage ratio of at least 1.25 times and a debt to equity ratio less than or equal to 1.0 times. In the case of any payment of a dividend by the Company, its debt service coverage ratio must be at least 1.50 times. At December 27, 2019, the Company was in compliance with all of its covenants under the Term Loan Agreement. The events of default in the Term Loan Agreement include failure to pay amounts due under the Term Loan Agreement or the related finance documents when due, failure to comply with the covenants under the Term Loan Agreement or the related finance documents, cross default with other indebtedness of the Borrower, events of bankruptcy or insolvency in respect of the Borrower, and the occurrence of any event or series of events that in the opinion of the Bank has or is reasonably likely to have a material adverse effect. At December 27, 2019, there was $57.9 million outstanding under the term loan. Bank of America, N.A. On May 22, 2014, the Company and a From time to time, we amended the Bank of America Facility Agreement, before repaying all outstanding amounts under the agreement and terminating such agreement on September 10, 2019. The most recent amendment on June 4, 2018 (i) reduced the revolving commitments thereunder from $150.0 million to $25.0 million, (ii) refinanced the outstanding amounts under the revolving loan and term loan facilities into a $65.0 million term loan which was to be repaid in quarterly installments through the maturity date of June 4, 2023 , On September 10, 2019, the Company fully repaid $61.0 million in principal, accrued interest and other fees under the agreement. The early termination of this agreement did not trigger any early termination fees. At December 27, 2019, there were no amounts outstanding under the Bank of America Facility Agreement. At June 28, 2019, there was $60.9 million outstanding under the Bank of America Facility Agreement, related to the term loan. </t>
  </si>
  <si>
    <t>Income taxes</t>
  </si>
  <si>
    <t>1 5 Income taxes As of December 27, 2019 and June 28, 2019, the liability for uncertain tax positions including accrued interest and penalties was $1.2 million and $2.1 million, respectively. The Company expects the estimated amount of liability associated with its uncertain tax positions to decrease within the next 12 months due to the lapse of the applicable statute of limitations in foreign tax jurisdictions. The Company files income tax returns in the United States and foreign tax jurisdictions. The tax years from 2013 to 2018 remain open to examination by U.S. federal and state, and foreign tax authorities. The Company’s income tax is recognized based on the best estimate of the expected annual effective tax rate for the full financial year of each entity in the Company, adjusted for discrete items arising in that quarter. If the Company’s estimated annual effective tax rate changes, the Company makes a cumulative adjustment in that quarter. The Company’s effective tax rate for the three months ended December 27, 2019 and December 28, 2018 was 4.9 4.2 The Company’s effective tax rate for the six months ended December 27, 2019 and December 28, 2018 was 5.0 5.1</t>
  </si>
  <si>
    <t>1 6 Share-based compensation Share-based compensation The grant date fair value of restricted share units and performance share units is based on the market value of our ordinary shares on the date of grant. The effect of recording share-based compensation expense for the three and six months ended December 27, 2019 and December 28, 2018 was as follows:
Three Months Ended Six Months Ended
(amount in thousands) December 27, December 28, December 27, 2019 December 28, 2018
Share-based compensation expense by type of award:
Restricted share units 4,186 3,344 8,584 8,029
Performance share units 2,002 625 3,599 920
Total share-based compensation expense 6,188 3,969 12,183 8,949
Tax effect on share-based compensation expense — — — —
Net effect on share-based compensation expense $ 6,188 $ 3,969 $ 12,183 $ 8,949
Share-based compensation expense was recorded in the unaudited condensed consolidated statements of operations and comprehensive income as follows:
Three Months E Six Months Ended
(amount in thousands) December 27, December 28, December 27, 2019 December 28, 2018
Cost of revenue $ 1,591 $ 1,300 $ 3,311 $ 3,147
Selling, general and administrative expense 4,597 2,669 8,872 5,802
Total share-based compensation expense $ 6,188 $ 3,969 $ 12,183 $ 8,949
The Company did not capitalize any share-based compensation expense as part of any asset costs during the three and six months ended December 27, 2019 and December 28, 2018. Share-based award activity On December 12, 2019, t Plan and are not subject to any awards thereunder. Upon termination of the 2010 Plan, 1,281,619 19,044 2,962,575 As of December 27, 2019, there were an aggregate of 801,150 436,304 No On November 2, 2017, the Company adopted the 2017 Inducement Equity Incentive Plan (the “2017 Inducement Plan”) with a reserve of 160,000 24,327 The 2010 Plan, 2017 Inducement Plan, and 2020 Plan are collectively referred to as the “Equity Incentive Plans.” Restricted share units and performance share units Restricted share units and performance share units have been granted under the 2010 Plan , , and the 2020 Plan . Restricted share units granted to employees generally vest in equal installments over three non-employee Performance share units granted to executives will vest, if at all, at the end of a two-year pre-defined non-GAAP of non- GAAP operating margin The following table summarizes restricted share unit activity under the Equity Incentive Plans:
Number of Shares Weighted-
Balance as of June 28, 2019 800,751 $ 42.48
Granted 331,900 $ 49.78
Issued (264,275 ) $ 39.60
Forfeited (23,855 ) $ 42.09
Balance as of December 27, 2019 844,521 $ 46.26
Number of Shares Weighted- Date Fair Value Per Share
Balance as of June 29, 2018 1,073,580 $ 35.19
Granted 305,836 $ 48.33
Issued (393,142 ) $ 34.40
Forfeited (69,075 ) $ 38.53
Balance as of December 28, 2018 917,799 $ 39.65
The following table summarizes performance share unit activity under the Equity Incentive Plans:
Number of Shares Weighted- Per Share
Balance as of June 28, 2019 548,500 $ 40.97
Granted 238,474 $ 48.39
Issued — —
Forfeited (350,670 ) $ 36.99
Balance as of December 27, 2019 436,304 $ 48.22
Number of Shares Weighted- Per Share
Balance as of June 29, 2018 605,892 $ 38.41
Granted 201,994 $ 48.02
Issued (227,268 ) $ 40.48
Forfeited (27,954 ) $ 39.35
Balance as of December 28, 2018 552,664 $ 41.02
The fair value of restricted share units and performance share units is based on the market value of our ordinary shares on the date of grant. As of December 27, 2019, there was $18.3 million and $9.3 million of unrecognized share-based compensation expense related to restricted share units and performance share units, respectively, under the Equity Incentive Plans that is expected to be recorded over a weighted-average period of 2.7 years and 1.5 years, respectively. For the six months ended December 27, 2019 and December 28, 2018, the Company withheld an aggregate of 86,138 shares and 205,984 shares, respectively, upon the vesting of restricted share units, based upon the closing share price on the vesting date to settle the employees’ minimum statutory obligation for the applicable income and other employment taxes. For the six months ended December 27, 2019 and December 28, 2018, the Company then remitted cash of $4.4 million and $9.1 million, respectively, to the appropriate taxing authorities, and presented it as a financing activity within the unaudited condensed consolidated statements of cash flows. The payment was recorded as a reduction of additional paid-in</t>
  </si>
  <si>
    <t>1 7 Shareholders’ equity Share capital The Company’s authorized share capital is 500,000,000 ordinary shares, par value of $0.01 per ordinary share, and 5,000,000 preferred shares, par value of $0.01 per preferred share. For the three and six months ended December 27, 2019, the Company issued 19,762 and 178,137 , respectively , upon the vesting of restricted share units, net of shares withheld . For the three and six months ended December 28, 2018, the Company issued 19,278 and ordinary shares, respectively, upon the vesting of restricted share units, net of shares withheld . All such issued shares are fully paid. Treasury shares In August 2017, the Company’s board of directors approved a share repurchase program to permit the Company to repurchase up to $ 30.0 30.0 50 the aggregate authorization to $110.0 million. During the three and six months ended December 27, 2019, no shares were repurchased under the program. As of December 27, 2019, the Company had a remaining authorization to purchase up to $62.2 million worth of its ordinary shares under the share repurchase program. Shares repurchased under the share repurchase program are held as treasury shar e</t>
  </si>
  <si>
    <t>Accumulated other comprehensive income (loss) ("AOCI")</t>
  </si>
  <si>
    <t>Accumulated other comprehensive income (loss)</t>
  </si>
  <si>
    <t>1 8 Accumulated other comprehensive income (loss) (“AOCI”) The changes in AOCI for the six months ended December 27, 2019 and December 28, 2018 were as follows:
(amount in thousands) Unrealized net (Losses)/Gains on Available-for-sale Unrealized net (Losses)/Gains Instruments Retirement Foreign Total
Balance as of June 28, 2019 $ 952 $ 32 (2,537 ) $ (833 ) $ (2,386 )
Other comprehensive income before reclassification adjustment (126 ) (150 ) 184 247 155
Amounts reclassified out of AOCI to foreign exchange loss in the unaudited condensed consolidated statements of operations and comprehensive income 79 — — — 79
Tax effects — — — — —
Other comprehensive income (loss) $ (47 ) $ (150 ) 184 $ 247 $ 234
Balance as of December 27, 2019 $ 905 $ (118 ) (2,353 ) $ (586 ) $ (2,152 )
(amount in thousands) Unrealized net (Losses)/Gains on Available-for-sale Unrealized net (Losses)/Gains Instruments Retirement Foreign Total
Balance as of June 29, 2018 $ (1,091 ) $ 33 — $ (199 ) $ (1,257 )
Other comprehensive income before reclassification adjustment 1,947 — — (705 ) 1,242
Amounts reclassified out of AOCI to foreign exchange loss in the unaudited condensed consolidated statements of operations and comprehensive income (1,061 ) (1 ) — — (1,062 )
Tax effects — — — — —
Other comprehensive income (loss) $ 886 $ (1 ) — $ (705 ) $ 180
Balance as of December 28, 2018 $ (205 ) $ 32 — $ (904 ) $ (1,077 )</t>
  </si>
  <si>
    <t>Commitments and contingencies</t>
  </si>
  <si>
    <t xml:space="preserve">1 9 Commitments and contingencies Letter of credit and Bank guarantees As of December 27, 2019 and June 28, 2019, in the aggregate amount and , respectively, As of December 27, 2019 and June 28, 2019, these standby letter s ere in the aggregate amount of $ 7.7 7.4 As of December 27, 2019 and June 28, 2019, there were outstanding bank guarantees given by a bank on behalf of our subsidiary in Thailand for electricity usage and other normal business amounting to $1.7 million and $1.6 million, respectively, and there were other bank guarantees given by a bank on behalf of our subsidiaries in China and the United Kingdom to support their operations of $0.1 million Purchase obligations Purchase obligations represent legally-binding commitments to purchase inventory and other commitments made in the normal course of business to meet operational requirements. Although open purchase orders are considered enforceable and legally binding, their terms generally give the Company the option to cancel, reschedule and/or adjust its requirements based on its business needs prior to the delivery of goods or performance of services. Obligations to purchase inventory and other commitments are generally expected to be fulfilled within one year. As of December 27, 2019, the Company had an outstanding commitment to third parties of $10.1 million. Indemnification of directors and officers Cayman Islands law does not limit the extent to which a company’s memorandum and articles of association may provide for indemnification of directors and officers, except to the extent any such provision may be held by the Cayman Islands courts to be contrary to public policy, such as to provide indemnification against civil fraud or the consequences of committing a crime. Fabrinet’s amended and restated memorandum and articles of association provide for indemnification of directors and officers for actions, costs, charges, losses, damages and expenses incurred in their capacities as such, except that such indemnification does not extend to any matter in respect of any fraud or dishonesty that may attach to any of them. In accordance with Fabrinet’s form of indemnification agreement for its directors and officers, Fabrinet has agreed to indemnify its directors and officers against certain liabilities and expenses incurred by such persons in connection with claims by reason of their being such a director or officer. Fabrinet maintains a director and officer liability insurance policy that may enable it to recover a portion of any future amounts paid under the indemnification agreements. </t>
  </si>
  <si>
    <t>Business segments and geographic information</t>
  </si>
  <si>
    <t>20 Business segments and geographic information Operating segments are defined as components of an enterprise for which separate financial information is available that is evaluated regularly by the chief operating decision maker in deciding how to allocate resources and in assessing performance. The Company’s chief​​​​​​​ operating decision maker is Fabrinet’s Chief Executive Officer. As of December 27, 2019, the Company operated and internally managed a single Total revenues are attributed to a particular geographic area based on the bill-to-location The following table presents total revenues by geographic​​​​​​​ region:
Three Months Ended Six Months Ended
(amount in thousands) December 27, December 28, December 27, 2019 December 28, 2018
North America $ 223,398 $ 182,698 $ 424,345 $ 362,524
Asia-Pacific 141,147 166,711 259,570 318,658
Europe 61,672 53,671 141,598 99,075
$ 426,217 $ 403,080 $ 825,513 $ 780,257
As of December 27, 2019 and December 28, 2018, the Company had approximately $30.0 million and $32.3 million, respectively, of long-lived assets based in North America, with the substantial remainder of assets based in Asia-Pacific and Europe. Significant customers The Company had three and two individually contributed 10% or more of its total trade accounts receivable as of December 27, 2019 and June 28, 2019, respectively.</t>
  </si>
  <si>
    <t>Accounting policies (Policies)</t>
  </si>
  <si>
    <t>Basis of presentation</t>
  </si>
  <si>
    <t xml:space="preserve">Basis of presentation The accompanying unaudited condensed consolidated financial statements for Fabrinet as of December 27, 2019 and for the three and six months ended December 27, 2019 and December 28, 2018 includes normal recurring adjustments necessary for a fair statement of the financial statements set forth herein, in accordance with accounting principles generally accepted in the United States of America (“U.S. GAAP”) for interim financial information and the rules and regulations of the Securities and Exchange Commission (“SEC”). Accordingly, such information does not include all of the information and footnotes required by U.S. GAAP for annual financial statements. For further information, please refer to the consolidated financial statements and footnotes thereto included in Fabrinet’s Annual Report on Form 10-K The balance sheet as of June 28, 2019 has been derived from the audited financial statements at that date but does not include all of the information and footnotes required by U.S. GAAP for complete financial statements. The results for the three and six months ended December 27, 2019 may not be indicative of results for the year ending June 26, 2020 or any future periods. </t>
  </si>
  <si>
    <t>Use of Estimates</t>
  </si>
  <si>
    <t>Use of Estimates The preparation of the Company’s unaudited condensed consolidated financial statements in conformity with U.S. GAAP requires management to make estimates and assumptions that affect the reported amounts of assets and liabilities and disclosure of contingent liabilities at the date of the financial statements, and the reported amount of total revenues and expenses during the year. The Company bases estimates on historical experience and various assumptions about the future that are believed to be reasonable based on available information. The Company’s reported financial position or results of operations may be materially different under different conditions or when using different estimates and assumptions, particularly with respect to significant accounting policies, which are discussed below. Significant assumptions are used in accounting for share-based compensation, allowance for doubtful accounts, income taxes, inventory obsolescence, goodwill and valuation of intangible assets related to business acquisition, among others. Due to the inherent uncertainty involved in making estimates, actual results reported in future periods may be different from these estimates. In the event that estimates or assumptions prove to be different from actual results, adjustments will be made in subsequent periods to reflect more current information.</t>
  </si>
  <si>
    <t>Fiscal years</t>
  </si>
  <si>
    <t>Fiscal years The Company utilizes a 52-53</t>
  </si>
  <si>
    <t>Changes in Accounting Policies</t>
  </si>
  <si>
    <t xml:space="preserve">Changes in Accounting Policies Except for the adoption of the new lease accounting standard and the derivatives and hedging standard described below, the Company has consistently applied the accounting policies to all periods presented in these unaudited condensed consolidated financial statements. </t>
  </si>
  <si>
    <t>Adoption of New Accounting Standard</t>
  </si>
  <si>
    <t>Adoption of New Accounting Standards On June 29, 2019, the Company adopted the new lease accounting standard, Accounting Standards Codification Topic 842 (“ASC 842”), which provides guidance for the recognition and disclosure of lease arrangements. The Company adopted ASC 842 using the modified retrospective transition approach. Accordingly, the Company’s comparative financial statements as of June 28, 2019 have not been adjusted. ASC 842 also provides practical expedients for the Company’s ongoing accounting. The Company elected the short-term lease recognition exemption for its operating leases with a term of less than 12 months, which will not require recognition of right of use (“ROU”) assets or lease liabilities for these leases. For periods prior to adoption of ASC 842, the Company is required to present disclosures in accordance with ASC Topic 840. F non-cancelable
(amount in thousands)
2020 $ 1,746
2021 1,342
2022 1,219
2023 1,172
Thereafter 230
Total future minimum operating lease payments $ 5,709
The most significant impact of the adoption of ASC 842 was the recognition of ROU assets and lease liabilities for operating leases with a term of greater than 12 months, while the accounting for finance leases will remain substantially unchanged. See Note 10 for further details. On June 29, 2019, the Company also adopted Accounting Standards Update (“ASU”) 2017-12, 2017-12 2017-12, 2017-12,</t>
  </si>
  <si>
    <t>Concentration of credit risk</t>
  </si>
  <si>
    <t xml:space="preserve">Concentration ​​​​​​​of credit risk Financial instruments that potentially subject the Company to concentrations of credit risk consist of cash and cash equivalents, short-term investments, derivatives, accounts receivable and contract assets. Cash, cash equivalents and short-term investm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 The Company limits its short-term investments in marketable securities to securities with a maturity not in excess of three years and securities that are rated A1, P-1, The Company enters into derivative contracts with financial institutions with reputable credit and monitors the credit profiles of these counterparties. The Company performs ongoing credit evaluations for credit worthiness of its customers and usually does not require collateral from its customers. Management has implemented a program to closely monitor near term cash collection and credit exposures to mitigate any material losses. </t>
  </si>
  <si>
    <t>New Accounting Pronouncements – not yet adopted by the Company</t>
  </si>
  <si>
    <t xml:space="preserve">New Accounting Pronouncements – not yet adopted by the Company In December 2019, the Financial Accounting Standards Board (“FASB”) issued ASU 2019-12, . In May 2019, the 2019-05, . 2019-05 326-20 825-10 instrument-by-instrument held-to-maturity 820-10 825-10. is currently evaluating the i mpact of the adoption of o n its condensed consolidated financial statements. In April 2019, the 2019-04, 2019-04 In August 2018, the FASB issued ASU 2018-13, 2018-13 In January 2017, the FASB issued ASU 2017-04, 2017-04 </t>
  </si>
  <si>
    <t>Accounting policies (Tables)</t>
  </si>
  <si>
    <t>Future Minimum Lease Payments Due Under Non-Cancelable Operating Leases</t>
  </si>
  <si>
    <t xml:space="preserve"> F non-cancelable
(amount in thousands)
2020 $ 1,746
2021 1,342
2022 1,219
2023 1,172
Thereafter 230
Total future minimum operating lease payments $ 5,709</t>
  </si>
  <si>
    <t>Revenues from contracts with customers (Tables)</t>
  </si>
  <si>
    <t>Schedule of Activity in the Company's Contract Assets</t>
  </si>
  <si>
    <t>The following tables summarize the activity in the Company’s contract assets and contract liabilities during the six s
(amount in thousands) Contract Assets
Beginning balance, June 28, 2019 $ 12,447
Revenue recognized 39,093
Amounts collected or invoiced (40,426 )
Ending balance, December 27, 2019 $ 11,114
(amount in thousands) Contract
Beginning balance, June 28, 2019 $ 2,239
A 3,336
Revenue recognized (3,215 )
Ending balance, December 27, 2019 $ 2,360</t>
  </si>
  <si>
    <t>Disaggregation of Revenue by Geographical Regions</t>
  </si>
  <si>
    <t>The following table s
(amount in thousands, except percentages) Three Months December 27, 2019 As a % of Total Six Months December 27, 2019 As a % of Total
North America $ 223,398 52.4 % $ 424,345 51.4 %
Asia-Pacific 141,147 33.1 259,570 31.4
Europe 61,672 14.5 141,598 17.2
Total $ 426,217 100.0 % $ 825,513 100.0 %
(amount in thousands, except percentages) Three Months December 28, 2018 As a % of Total Six Months December 28, 2018 As a % of Total
North America $ 182,698 45.3 % $ 362,524 46.5 %
Asia-Pacific 166,711 41.4 318,658 40.8
Europe 53,671 13.3 99,075 12.7
Total $ 403,080 100.0 % $ 780,257 100.0 %</t>
  </si>
  <si>
    <t>Revenues by End Market</t>
  </si>
  <si>
    <t>The following table s :
(amount in thousands, except percentages) Three Months December 27, 2019 As a % of Total Six Months December 27, 2019 As a % of Total
Optical communications $ 322,068 75.6 % $ 624,447 75.6 %
Lasers, sensors and other 104,149 24.4 201,066 24.4
Total $ 426,217 100.0 % $ 825,513 100.0 %
(amount in thousands, except percentages) Three Months December 28, 2018 As a % of Total Six Months December 28, 2018 As a % of Total
Optical communications $ 305,547 75.8 % $ 586,315 75.1 %
Lasers, sensors and other 97,533 24.2 193,942 24.9
Total $ 403,080 100.0 % $ 780,257 100.0 %</t>
  </si>
  <si>
    <t>Earnings per ordinary share (Tables)</t>
  </si>
  <si>
    <t>Earnings Per Ordinary Share</t>
  </si>
  <si>
    <t>Earnings per ordinary share was calculated as follows:
Three Months Ended Six Months Ended
(amount in thousands except per share amounts) December 27, December 28, December 27, 2019 December 28, 2018
Net income attributable to shareholders $ 31,231 $ 31,513 $ 57,188 $ 59,363
Weighted-average number of ordinary shares outstanding (thousands of shares) 37,011 36,841 36,962 36,733
Incremental shares arising from the assumed vesting of restricted share units and performance share units (thousands of shares) 752 630 684 572
Weighted-average number of ordinary shares for diluted earnings per ordinary share (thousands of shares) 37,763 37,471 37,646 37,305
Basic earnings per ordinary share $ 0.84 $ 0.86 $ 1.55 $ 1.62
Diluted earnings per ordinary share $ 0.83 $ 0.84 $ 1.52 $ 1.59
Outstanding performance share units excluded from the computation of diluted earnings per ordinary share (thousands of shares) (1) 50 401 50 401
(1) These performance share units were not included in the computation of diluted earnings per ordinary share because they are not expected to vest based on the Company’s current assessment of the related performance obligations.</t>
  </si>
  <si>
    <t>Cash, Cash Equivalents and Short-Term Investments (Tables)</t>
  </si>
  <si>
    <t>Cash, Cash Equivalents, and Short-Term Investments</t>
  </si>
  <si>
    <t>The Company’s cash, cash equivalents, and short-term investments can be analyzed as follows:
Fair Value
(amount in thousands) Carrying Cost Unrealized Cash and Marketable Other
As of December 27, 2019
Cash $ 217,721 $ — $ 217,721 $ — $ —
Cash equivalents 2,310 — 2,310 — —
Liquidity funds 20,837 — — — 20,837
Certificates of deposit and time deposits 20,000 — — — 20,000
Corporate bonds and commercial papers 102,735 261 — 102,996 —
U.S. agency and U.S. T 78,840 132 — 78,972 —
Total $ 442,443 $ 393 $ 220,031 $ 181,968 $ 40,837
As of June 28, 2019
Cash $ 178,019 $ — $ 178,019 $ — $ —
Cash equivalents 2,820 — 2,820 — —
Liquidity funds 20,552 — — — 20,552
Certificates of deposit and time deposits 35,028 — — — 35,028
Corporate bonds and commercial papers 130,959 297 — 131,256 —
U.S. agency and U.S. T 69,552 105 — 69,657 —
Total $ 436,930 $ 402 $ 180,839 $ 200,913 $ 55,580</t>
  </si>
  <si>
    <t>Available-for-Sale Securities Based on Stated Effective Maturities</t>
  </si>
  <si>
    <t>The following table summarizes the cost and estimated fair value of short-term investments classified as available-for-sale
December 27, 2019 June 2 8 9
(amount in thousands) Carrying Cost Fair Value Carrying Cost Fair Value
Due within one year $ 51,938 $ 51,971 $ 69,746 $ 69,830
Due between one to five years 129,637 129,997 130,765 131,083
Total $ 181,575 $ 181,968 $ 200,511 $ 200,913</t>
  </si>
  <si>
    <t>Fair value of financial instruments (Tables)</t>
  </si>
  <si>
    <t>Financial Instruments Measured at Fair Value on Recurring Basis</t>
  </si>
  <si>
    <t>The following table provides details of the financial instruments measured at fair value on a recurring basis, including:
Fair Value Measurements at Reporting Date
(amount in thousands) Level 1 Level 2 Level 3 Total
As of December 27, 2019
Assets
Cash equivalents $ — $ 2,310 $ — $ 2,310
Liquidity funds — 20,837 — 20,837
Certificates of deposit and time deposits — 20,000 — 20,000
Corporate bonds and commercial papers — 102,996 — 102,996
U.S. agency and U.S. T — 78,972 — 78,972
Derivative assets — 325 (1) — 325
Total $ — $ 225,440 $ — $ 225,440
Liabilities
Derivative liabilities $ — $ 3,980 (2) $ — $ 3,980
Total $ — $ 3,980 $ — $ 3,980
Fair Value Measurements at Reporting Date Using
(amount in thousands) Level 1 Level 2 Level 3 Total
As of June 28, 2019
Assets
Cash equivalents $ — $ 2,820 $ — $ 2,820
Liquidity funds — 20,552 — 20,552
Certificates of deposit and time deposits — 35,028 — 35,028
Corporate bonds and commercial papers — 131,256 — 131,256
U.S. agency and U.S. T — 69,657 — 69,657
Derivative assets — 2,201 (3) — 2,201
Total $ — $ 261,514 $ — $ 261,514
Liabilities
Derivative liabilities $ — $ 2,591 (4) $ — $ 2,591
Total $ — $ 2,591 $ — $ 2,591
(1) Foreign currency forward contracts with a notional amount of $126.0 million and Canadian dollars 0.4
(2) Two interest rate swap agreements with an aggregate notional amount of
(3) Foreign currency forward contracts with notional amount of $72.0 million and Canadian dollars 0.6 million.
(4) Interest rate swap agreement with a notional amount of $64.2 million.</t>
  </si>
  <si>
    <t>Schedule Impacts of Derivative Gain (Loss) of Cash Flow Hedges</t>
  </si>
  <si>
    <t xml:space="preserve">Three Months Ended Six Months Ended
(amount in thousands) Financial line item December 27, 2019 December 28, 2018 December 27, 2019 December 28, 2018
Derivatives gain (loss) recognized in other comprehensive income:
Interest rate swaps Other comprehensive income $ 243 $ — $ 282 $ —
Derivatives gain (loss) reclassified from other comprehensive income into earnings:
Interest rate swaps Interest expense (432 ) — (432 ) — </t>
  </si>
  <si>
    <t>Schedule of Derivative Financial Instruments</t>
  </si>
  <si>
    <t>The following table provides the fair values of our derivative financial instruments for the periods presented:
December 27, 2019 June 28, 2019
(amount in thousands) Derivative Derivative Derivative Derivative
Derivatives not designated as hedging instruments
Foreign currency forward contracts $ 338 $ (13 ) $ 2,201 $ —
Interest rate swaps — — — (2,591 )
Derivatives designated as hedging instruments
Interest rate swaps — (3,980 ) — —
Gross amounts of derivatives 338 (3,993 ) $ 2,201 $ (2,591 )
Gross amounts of derivatives offset in the balance sheet (13 ) 13 $ — $ —
Net amounts of derivatives $ 325 $ (3,980 ) $ 2,201 $ (2,591 )</t>
  </si>
  <si>
    <t>Trade accounts receivable, net (Tables)</t>
  </si>
  <si>
    <t>Trade Accounts Receivable, Net</t>
  </si>
  <si>
    <t>(amount in thousands) As of December 27, 2019 As of June 28, 2019
Trade accounts receivable $ 285,680 $ 260,698
Less: allowance for doubtful account (101 ) (96 )
Trade accounts receivable, net $ 285,579 $ 260,602</t>
  </si>
  <si>
    <t>Inventories (Tables)</t>
  </si>
  <si>
    <t>(amount in thousands) As of December 27, 2019 As of June 28, 2019
Raw materials $ 126,599 $ 113,321
Work-in-progress 138,542 141,730
Finished goods 20,583 24,916
Goods in transit 8,656 13,645
Inventor ies $ 294,380 $ 293,612</t>
  </si>
  <si>
    <t>Leases (Tables)</t>
  </si>
  <si>
    <t>Schedule Of Adoption Of Topic 842 On Operating Lease In Consolidate Financial Position</t>
  </si>
  <si>
    <t xml:space="preserve">Operating leases The Company determines if an arrangement contains a lease at inception. The Company applies the guidance in ASC 842 to determine whether a contract is, or contains, a lease. A contract is or contains a lease if the contract conveys the right to control the use of identified property, plant, or equipment (an identified asset) for a period of time in exchange for consideration. Operating leases are included in operating lease ROU assets and operating lease liabilities within the Company’s unaudited condensed consolidated balance sheets. The Company rents certain real estate under agreements that are classified as operating lease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Variable lease payments are expensed as incurred and are not included within the ROU asset and lease liability calculation. Variable lease payments primarily include reimbursements of costs incurred by lessors for common area maintenance and utilities. The Company’s lease terms may include options to extend or terminate the lease when it is reasonably certain that the Company will exercise that option. Lease expense for minimum lease payments is recognized on a straight-line basis over the lease term. Leases with an initial term of 12 months or less are not recorded on the balance sheet. The Company recognizes lease expense for these leases on a straight-line basis over the lease term. The Company does not account for lease components (e.g., fixed payments including rent) separately from the non-lease The following table shows the impact of adoption of ASC 842 on the adoption date of June 29, 2019 on the consolidated balance sheets: Consolidated Balance Sheets
Impact of Adopting ASC 842
(amount in thousands) Balance at June 28, 2019 Adjustment Balance at
Assets
Operating lease ROU assets $ — $ 5,370 $ 5,370
Liabilities and Shareholders’ Equity
Operating lease liabilities, current $ — $ 1,601 $ 1,601
Operating lease liabilities, non-current $ — $ 3,769 $ 3,769 </t>
  </si>
  <si>
    <t>Schedule of operating lease liabilities</t>
  </si>
  <si>
    <t>As of December 27, 2019, the maturities of the Company’s operating lease liabilities were
(amount in thousands)
2020 (remaining six months) $ 979
2021 2,140
2022 2,007
2023 1,896
2024 846
Thereafter 294
Total undiscounted lease payments 8,162
Less (611 )
Total present value of lease liabilities $ 7,551 (1)
(1) Included current portion of operating lease liabilities of $1.8 million.</t>
  </si>
  <si>
    <t>Summary of additional information related to operating and finance lease</t>
  </si>
  <si>
    <t>As of December 27, 2019, the future minimum lease payments under non-cancelable
(amount in thousands)
2020 (remaining six months) $ 211
2021 105
Total minimum capital lease payments 316
Less: Future finance charge on capital leases (5 )
Present value of capital lease $ 311
Representing capital lease liabilities
Current $ 311
Non-current —
Total capital lease liabilities $ 311
As of December 27, 2019, the present ​​​​​​​value of capital leases during each fiscal year was as follows:
(amount in thousands)
2020 (remaining six months) $ 206
2021 105
Present value of capital lease $ 311
The following summarizes additional information related to the Company’s operating leases and capital leases:
As of December 27, 2019
Weighted-average remaining lease term (in years)
Operating leases 4.0
Capital leases 0.8
Weighted-average discount rate
Operating leases 3.8 %
Capital leases 4.1 %</t>
  </si>
  <si>
    <t>Schedule of supplemental cash flow information related to operating lease</t>
  </si>
  <si>
    <t xml:space="preserve">The following information represents supplemental disclosure for the statement of cash flows related to operating and capital leases for the six months ended December 27, 2019:
(amount in thousands) Six Months Ended December 27, 2019
Cash paid for amounts included in the measurement of lease liabilities
Operating cash flows from operating leases $ 1,024
Financing cash flows from capital leases $ 189
ROU assets obtained in exchange for lease liabilities $ 7,558
Capital lease assets $ 251 </t>
  </si>
  <si>
    <t>Intangibles (Tables)</t>
  </si>
  <si>
    <t>The following tables present details of the Company’s intangibles:
(amount in thousands) Gross Accumulated Foreign Net
As of December 27, 2019
Software $ 7,319 $ (5,205 ) $ — $ 2,114
Customer relationships 4,373 (2,405 ) (44 ) 1,924
Backlog 119 (119 ) — —
Total intangibles $ 11,811 $ (7,729 ) $ (44 ) $ 4,038
(amount in thousands) Gross Accumulated Foreign Net
As of June 28, 2019
Software $ 6,582 $ (4,868 ) $ — $ 1,714
Customer relationships 4,373 (2,096 ) (104 ) 2,173
Backlog 119 (119 ) — —
Total intangibles $ 11,074 $ (7,083 ) $ (104 ) $ 3,887</t>
  </si>
  <si>
    <t>Weighted-Average Remaining Life of Intangible Assets</t>
  </si>
  <si>
    <t xml:space="preserve">The weighted-average remaining life of customer relationships was:
(years) As of December 27, 2019 As of June 28, 2019
Customer relationships 5.0 5.4 </t>
  </si>
  <si>
    <t>Estimated Future Amortization of intangibles</t>
  </si>
  <si>
    <t>Based on the carrying amount of intangibles as of December 27, 2019, and assuming no future impairment of the underlying assets, the estimated future amortization during each fiscal year was as follows:
(amount in thousands)
2020 (remaining six months) $ 646
2021 1,164
2022 921
2023 651
2024 419
Thereafter 237
Total $ 4,038</t>
  </si>
  <si>
    <t>Goodwill (Tables)</t>
  </si>
  <si>
    <t>Changes in Carrying Amount of Goodwill from Acquisition</t>
  </si>
  <si>
    <t>The changes in the carrying amount of goodwill from the acquisition of Fabrinet UK were as follows:
(amount in thousands) Goodwill
Balance as of June 28, 2019 $ 3,705
Foreign currency translation adjustment 93
Balance as of December 27, 2019 $ 3,798
(amount in thousands) Goodwill
Balance as of June 29, 2018 $ 3,828
Foreign currency translation adjustment (130 )
Balance as of December 28, 2018 $ 3,698</t>
  </si>
  <si>
    <t>Borrowings (Tables)</t>
  </si>
  <si>
    <t>Total Borrowings, Including Revolving and Long-Term Borrowings</t>
  </si>
  <si>
    <t xml:space="preserve"> The Company’s total borrowings, including current and non-current
( amount in thousands )
Rate Conditions Maturity As of December 27, 2019 As of June 28, 2019
Long-term borrowings, current portion, net:
Long-term borrowings, current portion $ 12,188 $ 3,250
Less: Unamortized debt issuance costs – current portion (32 ) —
Long-term borrowings, current portion, net $ 12,156 3,250
Long-term borrowings, non-current
Term loan borrowings:
1-month LIBOR +1.50% per annum (1) Repayable quarterly installments June 2023 $ — $ 60,938
3-month LIBOR +1.35% per annum (1) Repayable June 2024 57,891 —
Less: Current portion (12,188 ) (3,250 )
Less: Unamortized debt issuance costs – non-current (111 ) —
Long-term borrowings, non-current $ 45,592 $ 57,688
(1) We have entered into interest rate swaps that effectively fix a series of our future interest payments on our term loans. Refer to Note 6. </t>
  </si>
  <si>
    <t>Movements of Long-Term Loans</t>
  </si>
  <si>
    <t>The movements of long-term borrowings for the six months ended December 27, 2019 and December 28, 2018 were as follows:
Six Months Ended
(amount in thousands) December 27, 2019 December 28, 2018
Opening balance $ 60,938 $ 64,188
Borrowings during the period 60,938 —
Repayments during the period (63,985 ) (813 )
Closing balance $ 57,891 $ 63,375</t>
  </si>
  <si>
    <t>Future Maturities of Long-Term Debt</t>
  </si>
  <si>
    <t>As of December 27, 2019, future maturities of long-term borrowings during each fiscal year were as follows:
(amount in thousands)
2020 (remaining six months) $ 6,093
2021 12,188
2022 15,234
2023 12,188
2024 12,188
Total $ 57,891</t>
  </si>
  <si>
    <t>Share-based compensation (Tables)</t>
  </si>
  <si>
    <t>Effect of Recording Share-Based Compensation Expense</t>
  </si>
  <si>
    <t>The effect of recording share-based compensation expense for the three and six months ended December 27, 2019 and December 28, 2018 was as follows:
Three Months Ended Six Months Ended
(amount in thousands) December 27, December 28, December 27, 2019 December 28, 2018
Share-based compensation expense by type of award:
Restricted share units 4,186 3,344 8,584 8,029
Performance share units 2,002 625 3,599 920
Total share-based compensation expense 6,188 3,969 12,183 8,949
Tax effect on share-based compensation expense — — — —
Net effect on share-based compensation expense $ 6,188 $ 3,969 $ 12,183 $ 8,949</t>
  </si>
  <si>
    <t>Share-Based Compensation Expense Recorded in Condensed Consolidated Statements of Operations and Comprehensive Income</t>
  </si>
  <si>
    <t>Share-based compensation expense was recorded in the unaudited condensed consolidated statements of operations and comprehensive income as follows:
Three Months E Six Months Ended
(amount in thousands) December 27, December 28, December 27, 2019 December 28, 2018
Cost of revenue $ 1,591 $ 1,300 $ 3,311 $ 3,147
Selling, general and administrative expense 4,597 2,669 8,872 5,802
Total share-based compensation expense $ 6,188 $ 3,969 $ 12,183 $ 8,949</t>
  </si>
  <si>
    <t>Restricted Share Unit Activity</t>
  </si>
  <si>
    <t>The following table summarizes restricted share unit activity under the Equity Incentive Plans:
Number of Shares Weighted-
Balance as of June 28, 2019 800,751 $ 42.48
Granted 331,900 $ 49.78
Issued (264,275 ) $ 39.60
Forfeited (23,855 ) $ 42.09
Balance as of December 27, 2019 844,521 $ 46.26
Number of Shares Weighted- Date Fair Value Per Share
Balance as of June 29, 2018 1,073,580 $ 35.19
Granted 305,836 $ 48.33
Issued (393,142 ) $ 34.40
Forfeited (69,075 ) $ 38.53
Balance as of December 28, 2018 917,799 $ 39.65</t>
  </si>
  <si>
    <t>Performance Share Unit Activity</t>
  </si>
  <si>
    <t>The following table summarizes performance share unit activity under the Equity Incentive Plans:
Number of Shares Weighted- Per Share
Balance as of June 28, 2019 548,500 $ 40.97
Granted 238,474 $ 48.39
Issued — —
Forfeited (350,670 ) $ 36.99
Balance as of December 27, 2019 436,304 $ 48.22
Number of Shares Weighted- Per Share
Balance as of June 29, 2018 605,892 $ 38.41
Granted 201,994 $ 48.02
Issued (227,268 ) $ 40.48
Forfeited (27,954 ) $ 39.35
Balance as of December 28, 2018 552,664 $ 41.02</t>
  </si>
  <si>
    <t>Accumulated other comprehensive income (loss) ("AOCI") (Tables)</t>
  </si>
  <si>
    <t>Changes in AOCI, Net of Tax</t>
  </si>
  <si>
    <t>The changes in AOCI for the six months ended December 27, 2019 and December 28, 2018 were as follows:
(amount in thousands) Unrealized net (Losses)/Gains on Available-for-sale Unrealized net (Losses)/Gains Instruments Retirement Foreign Total
Balance as of June 28, 2019 $ 952 $ 32 (2,537 ) $ (833 ) $ (2,386 )
Other comprehensive income before reclassification adjustment (126 ) (150 ) 184 247 155
Amounts reclassified out of AOCI to foreign exchange loss in the unaudited condensed consolidated statements of operations and comprehensive income 79 — — — 79
Tax effects — — — — —
Other comprehensive income (loss) $ (47 ) $ (150 ) 184 $ 247 $ 234
Balance as of December 27, 2019 $ 905 $ (118 ) (2,353 ) $ (586 ) $ (2,152 )
(amount in thousands) Unrealized net (Losses)/Gains on Available-for-sale Unrealized net (Losses)/Gains Instruments Retirement Foreign Total
Balance as of June 29, 2018 $ (1,091 ) $ 33 — $ (199 ) $ (1,257 )
Other comprehensive income before reclassification adjustment 1,947 — — (705 ) 1,242
Amounts reclassified out of AOCI to foreign exchange loss in the unaudited condensed consolidated statements of operations and comprehensive income (1,061 ) (1 ) — — (1,062 )
Tax effects — — — — —
Other comprehensive income (loss) $ 886 $ (1 ) — $ (705 ) $ 180
Balance as of December 28, 2018 $ (205 ) $ 32 — $ (904 ) $ (1,077 )</t>
  </si>
  <si>
    <t>Business segments and geographic information (Tables)</t>
  </si>
  <si>
    <t>Total Revenues by Geographic Regions</t>
  </si>
  <si>
    <t>The following table presents total revenues by geographic​​​​​​​ region:
Three Months Ended Six Months Ended
(amount in thousands) December 27, December 28, December 27, 2019 December 28, 2018
North America $ 223,398 $ 182,698 $ 424,345 $ 362,524
Asia-Pacific 141,147 166,711 259,570 318,658
Europe 61,672 53,671 141,598 99,075
$ 426,217 $ 403,080 $ 825,513 $ 780,257</t>
  </si>
  <si>
    <t>Accounting policies - Schedule Of Future Minimum Rental Payments For Operating Leases (Detail) $ in Thousands</t>
  </si>
  <si>
    <t>Jun. 28, 2019USD ($)</t>
  </si>
  <si>
    <t>Accounting Policies [Abstract]</t>
  </si>
  <si>
    <t>2021</t>
  </si>
  <si>
    <t>2022</t>
  </si>
  <si>
    <t>2023</t>
  </si>
  <si>
    <t>Thereafter</t>
  </si>
  <si>
    <t>Total future minimum operating lease payments</t>
  </si>
  <si>
    <t>Revenues from contracts with customers - Additional Information (Detail) $ in Thousands</t>
  </si>
  <si>
    <t>Revenue From Contract With Customers [Line Items]</t>
  </si>
  <si>
    <t>Product warranty, description</t>
  </si>
  <si>
    <t>The Company generally provides a warranty of between one to five years</t>
  </si>
  <si>
    <t>Incremental cost</t>
  </si>
  <si>
    <t>Minimum</t>
  </si>
  <si>
    <t>Product warranty term</t>
  </si>
  <si>
    <t>1 year</t>
  </si>
  <si>
    <t>Maximum</t>
  </si>
  <si>
    <t>5 years</t>
  </si>
  <si>
    <t>Schedule of Activity in the Company's Contract Assets and Contract Liabilities (Detail) $ in Thousands</t>
  </si>
  <si>
    <t>Contract Assets</t>
  </si>
  <si>
    <t>Beginning balance, June 28, 2019</t>
  </si>
  <si>
    <t>Revenue recognized</t>
  </si>
  <si>
    <t>Amounts collected or invoiced</t>
  </si>
  <si>
    <t>Ending balance, December 27, 2019</t>
  </si>
  <si>
    <t>Contract Liabilities</t>
  </si>
  <si>
    <t>Advance payment received during the period</t>
  </si>
  <si>
    <t>Disaggregation of Revenue by Geographical Regions (Detail) - USD ($) $ in Thousands</t>
  </si>
  <si>
    <t>Revenues, percentage</t>
  </si>
  <si>
    <t>100.00%</t>
  </si>
  <si>
    <t>North America</t>
  </si>
  <si>
    <t>52.40%</t>
  </si>
  <si>
    <t>45.30%</t>
  </si>
  <si>
    <t>51.40%</t>
  </si>
  <si>
    <t>46.50%</t>
  </si>
  <si>
    <t>Asia-Pacific</t>
  </si>
  <si>
    <t>33.10%</t>
  </si>
  <si>
    <t>41.40%</t>
  </si>
  <si>
    <t>31.40%</t>
  </si>
  <si>
    <t>40.80%</t>
  </si>
  <si>
    <t>Europe</t>
  </si>
  <si>
    <t>14.50%</t>
  </si>
  <si>
    <t>13.30%</t>
  </si>
  <si>
    <t>17.20%</t>
  </si>
  <si>
    <t>12.70%</t>
  </si>
  <si>
    <t>Revenues - Revenues by End Market (Detail) - USD ($) $ in Thousands</t>
  </si>
  <si>
    <t>Revenue from External Customer [Line Items]</t>
  </si>
  <si>
    <t>Optical communications</t>
  </si>
  <si>
    <t>75.60%</t>
  </si>
  <si>
    <t>75.80%</t>
  </si>
  <si>
    <t>75.10%</t>
  </si>
  <si>
    <t>Lasers, sensors, and other</t>
  </si>
  <si>
    <t>24.40%</t>
  </si>
  <si>
    <t>24.20%</t>
  </si>
  <si>
    <t>24.90%</t>
  </si>
  <si>
    <t>Earnings Per Ordinary Share (Detail) - USD ($) $ / shares in Units, shares in Thousands, $ in Thousands</t>
  </si>
  <si>
    <t>Earnings Per Share, Diluted, by Common Class, Including Two Class Method [Line Items]</t>
  </si>
  <si>
    <t>Net income attributable to shareholders</t>
  </si>
  <si>
    <t>Incremental shares arising from the assumed vesting of restricted share units and performance share units (thousands of shares)</t>
  </si>
  <si>
    <t>Weighted-average number of ordinary shares for diluted earnings per ordinary share (thousands of shares)</t>
  </si>
  <si>
    <t>Basic earnings per ordinary share</t>
  </si>
  <si>
    <t>Diluted earnings per ordinary share</t>
  </si>
  <si>
    <t>Outstanding performance share units excluded from the computation of diluted earnings per ordinary share (thousands of shares)</t>
  </si>
  <si>
    <t>[1]</t>
  </si>
  <si>
    <t>These performance share units were not included in the computation of diluted earnings per ordinary share because they are not expected to vest based on the Company’s current assessment of the related performance obligations.</t>
  </si>
  <si>
    <t>Earnings Per Ordinary Share - Additional Information (Detail)</t>
  </si>
  <si>
    <t>Dec. 27, 2019shares</t>
  </si>
  <si>
    <t>Employee Stock Option</t>
  </si>
  <si>
    <t>Antidilutive Securities Excluded from Computation of Earnings Per Share [Line Items]</t>
  </si>
  <si>
    <t>Antidilutive securities excluded from computation of earnings per share, amount</t>
  </si>
  <si>
    <t>Cash, Cash Equivalents and Short-Term Investments (Detail) - USD ($) $ in Thousands</t>
  </si>
  <si>
    <t>Cash, cash equivalents and marketable securities [Line Items]</t>
  </si>
  <si>
    <t>Cash and cash equivalents and Marketable securities, Carrying Cost</t>
  </si>
  <si>
    <t>Marketable securities, Unrealized Gain/(Loss)</t>
  </si>
  <si>
    <t>Marketable securities</t>
  </si>
  <si>
    <t>Other Investments</t>
  </si>
  <si>
    <t>Certificates of deposit and time deposits</t>
  </si>
  <si>
    <t>Marketable securities, Carrying cost</t>
  </si>
  <si>
    <t>Cash</t>
  </si>
  <si>
    <t>Carrying Cost</t>
  </si>
  <si>
    <t>Cash Equivalents</t>
  </si>
  <si>
    <t>Liquidity funds</t>
  </si>
  <si>
    <t>Corporate bonds and commercial papers</t>
  </si>
  <si>
    <t>U.S. agency and U.S. Treasury securities</t>
  </si>
  <si>
    <t>Available-for-Sale Securities Based on Stated Effective Maturities (Detail) - USD ($) $ in Thousands</t>
  </si>
  <si>
    <t>Investments Classified by Contractual Maturity Date [Line Items]</t>
  </si>
  <si>
    <t>Fair Value</t>
  </si>
  <si>
    <t>Due within one year</t>
  </si>
  <si>
    <t>Due between one to five years</t>
  </si>
  <si>
    <t>Cash, Cash Equivalents and Short-Term Investments - Additional Information (Detail) $ in Thousands</t>
  </si>
  <si>
    <t>Gain from sales and maturities of available-for-sale securities</t>
  </si>
  <si>
    <t>Impairment losses</t>
  </si>
  <si>
    <t>Maturities period of marketable securities</t>
  </si>
  <si>
    <t>3 months</t>
  </si>
  <si>
    <t>3 years</t>
  </si>
  <si>
    <t>Fair Value on Recurring Basis (Detail) - Fair Value, Measurements, Recurring - USD ($) $ in Thousands</t>
  </si>
  <si>
    <t>Assets</t>
  </si>
  <si>
    <t>Derivative assets</t>
  </si>
  <si>
    <t>Liabilities</t>
  </si>
  <si>
    <t>Derivative liabilities</t>
  </si>
  <si>
    <t>Significant Other Observable Inputs (Level 2)</t>
  </si>
  <si>
    <t>[2]</t>
  </si>
  <si>
    <t>[3]</t>
  </si>
  <si>
    <t>[4]</t>
  </si>
  <si>
    <t>Significant Other Observable Inputs (Level 2) | Certificates of deposit and time deposits</t>
  </si>
  <si>
    <t>Significant Other Observable Inputs (Level 2) | Cash Equivalents</t>
  </si>
  <si>
    <t>Significant Other Observable Inputs (Level 2) | Corporate bonds and commercial papers</t>
  </si>
  <si>
    <t>Significant Other Observable Inputs (Level 2) | U.S. agency and U.S. Treasury securities</t>
  </si>
  <si>
    <t>Significant Other Observable Inputs (Level 2) | Liquidity funds</t>
  </si>
  <si>
    <t>Foreign currency forward contracts with a notional amount of $126.0 million.</t>
  </si>
  <si>
    <t>Foreign currency forward contracts with notional amount of $72.0 million and Canadian dollars 0.6 million.</t>
  </si>
  <si>
    <t>Interest rate swap agreement with an aggregate notional amount of $57.9 million.</t>
  </si>
  <si>
    <t>Interest rate swap agreement with a notional amount of $64.2 million.</t>
  </si>
  <si>
    <t>Fair Value on Recurring Basis (Parenthetical) (Detail) - Fair Value, Measurements, Recurring $ in Millions, $ in Millions</t>
  </si>
  <si>
    <t>Dec. 27, 2019CAD ($)</t>
  </si>
  <si>
    <t>Jun. 28, 2019CAD ($)</t>
  </si>
  <si>
    <t>Foreign currency forward contracts</t>
  </si>
  <si>
    <t>Fair Value Measurements at Reporting Date Using</t>
  </si>
  <si>
    <t>Derivative assets, notional amount</t>
  </si>
  <si>
    <t>Interest rate swap</t>
  </si>
  <si>
    <t>Derivative liabilities, notional amount</t>
  </si>
  <si>
    <t>Fair Value - Additional Information (Detail) shares in Millions, $ in Millions, $ in Millions</t>
  </si>
  <si>
    <t>Dec. 28, 2018USD ($)Contractshares</t>
  </si>
  <si>
    <t>Dec. 27, 2019USD ($)Contract</t>
  </si>
  <si>
    <t>Dec. 27, 2019CAD ($)Contract</t>
  </si>
  <si>
    <t>Sep. 03, 2019</t>
  </si>
  <si>
    <t>Dec. 28, 2018CAD ($)Contractshares</t>
  </si>
  <si>
    <t>Foreign Currency Fair Value Hedge Derivative [Line Items]</t>
  </si>
  <si>
    <t>Number of forward contracts outstanding | Contract</t>
  </si>
  <si>
    <t>Derivative notional amount</t>
  </si>
  <si>
    <t>Derivative maturity period</t>
  </si>
  <si>
    <t>2019-04</t>
  </si>
  <si>
    <t>2023-06</t>
  </si>
  <si>
    <t>Amortization of fairvalue of interest rate swap amount due as hedge</t>
  </si>
  <si>
    <t>Unrealized gain (loss) on derivatives</t>
  </si>
  <si>
    <t>Foreign currency forward contracts | Non designated</t>
  </si>
  <si>
    <t>Foreign currency option contracts</t>
  </si>
  <si>
    <t>Interest rate swaps</t>
  </si>
  <si>
    <t>Number of Interest Rate Swaps | shares</t>
  </si>
  <si>
    <t>Gains or losses from accumulated other comprehensive income expected to be reclassified</t>
  </si>
  <si>
    <t>Interest rate swaps | Bank of ayudhya public company | Bank of america credit facility</t>
  </si>
  <si>
    <t>2024-06</t>
  </si>
  <si>
    <t>Long term Debt Fixed Interest Percentage</t>
  </si>
  <si>
    <t>4.36%</t>
  </si>
  <si>
    <t>Interest rate swaps | Non designated</t>
  </si>
  <si>
    <t>Canadian dollars forward contract</t>
  </si>
  <si>
    <t>Fair Value - Schedule Impacts of Derivative Gain (Loss) of Cash Flow Hedges  (Details) - Interest Rate Swap [Member] - USD ($) $ in Thousands</t>
  </si>
  <si>
    <t>Other Comprehensive Income (Loss) [Member]</t>
  </si>
  <si>
    <t>Derivatives gain (loss) recognized in other comprehensive income:</t>
  </si>
  <si>
    <t>Interest Expense [Member]</t>
  </si>
  <si>
    <t>Derivatives gain(loss) reclassified from other comprehensive income into earnings:</t>
  </si>
  <si>
    <t>Fair Value - Schedule of Derivative Financial Instruments (Detail) - USD ($) $ in Thousands</t>
  </si>
  <si>
    <t>Derivatives designates as hedging instruments:</t>
  </si>
  <si>
    <t>Gross amounts of derivatives (Derivative Assets)</t>
  </si>
  <si>
    <t>Gross amounts of derivatives offset in the balance sheet (Derivative Assets)</t>
  </si>
  <si>
    <t>Net amounts of derivatives (Derivative Assets)</t>
  </si>
  <si>
    <t>Gross amounts of derivatives (Derivative Liabilities)</t>
  </si>
  <si>
    <t>Gross amounts of derivatives offset in the balance sheet (Derivative Liabilities)</t>
  </si>
  <si>
    <t>Net amounts of derivatives (Derivative Liabilities)</t>
  </si>
  <si>
    <t>Derivatives not designated as hedging instruments</t>
  </si>
  <si>
    <t>Derivative Assets</t>
  </si>
  <si>
    <t>Derivative Liabilities</t>
  </si>
  <si>
    <t>Trade Accounts Receivable, Net (Detail) - USD ($) $ in Thousands</t>
  </si>
  <si>
    <t>Accounts, Notes, Loans and Financing Receivable [Line Items]</t>
  </si>
  <si>
    <t>Less: Allowance for doubtful account</t>
  </si>
  <si>
    <t>Inventories (Detail) - USD ($) $ in Thousands</t>
  </si>
  <si>
    <t>Inventory [Line Items]</t>
  </si>
  <si>
    <t>Raw materials</t>
  </si>
  <si>
    <t>Work in progress</t>
  </si>
  <si>
    <t>Finished goods</t>
  </si>
  <si>
    <t>Goods in transit</t>
  </si>
  <si>
    <t>Other receivable - Additional Information (Detail) $ in Thousands</t>
  </si>
  <si>
    <t>Other receivable provided to customer</t>
  </si>
  <si>
    <t>Restricted cash - Additional Information (Detail) € in Millions, $ in Millions</t>
  </si>
  <si>
    <t>Dec. 27, 2019EUR (€)</t>
  </si>
  <si>
    <t>Jun. 28, 2019EUR (€)</t>
  </si>
  <si>
    <t>Outstanding letter of credit amount | €</t>
  </si>
  <si>
    <t>Amount of cash collateral | $</t>
  </si>
  <si>
    <t>Leases - Additional Information (Detail) - USD ($) $ in Thousands</t>
  </si>
  <si>
    <t>Jun. 29, 2019</t>
  </si>
  <si>
    <t>Operating Lease Term Of Contract</t>
  </si>
  <si>
    <t>12 months</t>
  </si>
  <si>
    <t>Operating Lease Rental Expense</t>
  </si>
  <si>
    <t>Lease Expiration Date</t>
  </si>
  <si>
    <t>Sep. 1,
		2020</t>
  </si>
  <si>
    <t>Rental expense under operating leases</t>
  </si>
  <si>
    <t>Maximum [Member]</t>
  </si>
  <si>
    <t>Operating lease expiration year</t>
  </si>
  <si>
    <t>2025</t>
  </si>
  <si>
    <t>Lessee operating lease option to extend term</t>
  </si>
  <si>
    <t>Minimum [Member]</t>
  </si>
  <si>
    <t>Leases - Schedule Of Adoption Of Topic 842 On Operating Lease In Consolidate Financial Position (Detail) - USD ($) $ in Thousands</t>
  </si>
  <si>
    <t>Operating lease ROU assets</t>
  </si>
  <si>
    <t>Liabilities and Shareholders' Equity</t>
  </si>
  <si>
    <t>Operating lease liabilities, current</t>
  </si>
  <si>
    <t>Operating lease liabilities, non-current</t>
  </si>
  <si>
    <t>Accounting Standards Update 2016-02 [Member]</t>
  </si>
  <si>
    <t>Leases - Schedule Of Operating Lease Liabilities (Detail) $ in Thousands</t>
  </si>
  <si>
    <t>Leases [Abstract]</t>
  </si>
  <si>
    <t>2020 (remaining six months)</t>
  </si>
  <si>
    <t>2024</t>
  </si>
  <si>
    <t>Total undiscounted lease payments</t>
  </si>
  <si>
    <t>Less Imputed interest</t>
  </si>
  <si>
    <t>Total present value of lease liabilities</t>
  </si>
  <si>
    <t>Leases - Future Minimum Lease Payments Due Under Non-Cancelable Capital Leases (Detail) $ in Thousands</t>
  </si>
  <si>
    <t>Capital Leased Assets [Line Items]</t>
  </si>
  <si>
    <t>Total minimum capital lease payments</t>
  </si>
  <si>
    <t>Less: Future finance charge on capital leases</t>
  </si>
  <si>
    <t>Present value of capital lease</t>
  </si>
  <si>
    <t>Leases - Capital Lease Liabilities (Detail) - USD ($) $ in Thousands</t>
  </si>
  <si>
    <t>Current</t>
  </si>
  <si>
    <t>Non-current</t>
  </si>
  <si>
    <t>Leases -Present Value of Capital Lease (Detail) $ in Thousands</t>
  </si>
  <si>
    <t>Leases - Summary Of Additional Information Related To Operating And Finance Lease (Detail)</t>
  </si>
  <si>
    <t>Weighted-average remaining lease term (in years)</t>
  </si>
  <si>
    <t>Operating leases</t>
  </si>
  <si>
    <t>4 years</t>
  </si>
  <si>
    <t>Capital leases</t>
  </si>
  <si>
    <t>9 months 18 days</t>
  </si>
  <si>
    <t>Weighted-average discount rate</t>
  </si>
  <si>
    <t>3.80%</t>
  </si>
  <si>
    <t>4.10%</t>
  </si>
  <si>
    <t>Leases - Schedule Of Supplemental Cash Flow Information Related To Operating Lease (Detail) $ in Thousands</t>
  </si>
  <si>
    <t>Cash paid for amounts included in the measurement of lease liabilities</t>
  </si>
  <si>
    <t>Operating cash flows from operating leases</t>
  </si>
  <si>
    <t>Financing cash flows from capital leases</t>
  </si>
  <si>
    <t>ROU assets obtained in exchange for lease liabilities</t>
  </si>
  <si>
    <t>Capital lease assets</t>
  </si>
  <si>
    <t>Intangibles (Detail) - USD ($) $ in Thousands</t>
  </si>
  <si>
    <t>12 Months Ended</t>
  </si>
  <si>
    <t>Finite-Lived Intangible Assets [Line Items]</t>
  </si>
  <si>
    <t>Gross Carrying Amount</t>
  </si>
  <si>
    <t>Accumulated Amortization</t>
  </si>
  <si>
    <t>Foreign Currency Translation Adjustment</t>
  </si>
  <si>
    <t>Net</t>
  </si>
  <si>
    <t>Software</t>
  </si>
  <si>
    <t>Customer relationships</t>
  </si>
  <si>
    <t>Backlog</t>
  </si>
  <si>
    <t>Intangibles - Additional Information (Detail) - USD ($) $ in Millions</t>
  </si>
  <si>
    <t>Amortization expense related to intangibles</t>
  </si>
  <si>
    <t>Weighted-Average Remaining Life of Intangible Assets (Detail)</t>
  </si>
  <si>
    <t>Global CEM Solutions, Ltd. | Customer relationships</t>
  </si>
  <si>
    <t>Finite-Lived Intangible Liabilities [Line Items]</t>
  </si>
  <si>
    <t>Weighted average remaining life of acquired intangible assets</t>
  </si>
  <si>
    <t>5 years 4 months 24 days</t>
  </si>
  <si>
    <t>Estimated Future Amortization of Intangibles (Detail) - USD ($) $ in Thousands</t>
  </si>
  <si>
    <t>Changes in Carrying Amount of Goodwill from Acquisition (Detail) - USD ($) $ in Thousands</t>
  </si>
  <si>
    <t>Goodwill [Line Items]</t>
  </si>
  <si>
    <t>Beginning Balance</t>
  </si>
  <si>
    <t>Foreign currency translation adjustment</t>
  </si>
  <si>
    <t>Ending Balance</t>
  </si>
  <si>
    <t>Total Borrowings, Including Current Portion and Non-Current Portion of Long-Term Borrowings (Detail) - USD ($) $ in Thousands</t>
  </si>
  <si>
    <t>Debt Instrument [Line Items]</t>
  </si>
  <si>
    <t>Long-term borrowings, current portion</t>
  </si>
  <si>
    <t>Less: Unamortized debt issuance costs – current portion</t>
  </si>
  <si>
    <t>Less: Current portion</t>
  </si>
  <si>
    <t>Less: Unamortized debt issuance costs – non-current portion</t>
  </si>
  <si>
    <t>Loan Payable Due June 2023</t>
  </si>
  <si>
    <t>Rate</t>
  </si>
  <si>
    <t>1-month LIBOR +1.50% per annum</t>
  </si>
  <si>
    <t>Conditions</t>
  </si>
  <si>
    <t>Repayable in quarterly installments</t>
  </si>
  <si>
    <t>Term</t>
  </si>
  <si>
    <t>Long-term Debt</t>
  </si>
  <si>
    <t>Loan Payable Due June 2023 | LIBOR</t>
  </si>
  <si>
    <t>Margin above rate</t>
  </si>
  <si>
    <t>1.50%</t>
  </si>
  <si>
    <t>Loan Payable Due June 2024</t>
  </si>
  <si>
    <t>3-month LIBOR +1.35% per annum</t>
  </si>
  <si>
    <t>Loan Payable Due June 2024 | LIBOR</t>
  </si>
  <si>
    <t>1.35%</t>
  </si>
  <si>
    <t>We have entered into interest rate swaps that effectively fix a series of our future interest payments on our term loans. Refer to Note 6.</t>
  </si>
  <si>
    <t>Movements of Long-Term Loans (Detail) - USD ($) $ in Thousands</t>
  </si>
  <si>
    <t>Opening balance</t>
  </si>
  <si>
    <t>Borrowings during the period</t>
  </si>
  <si>
    <t>Repayments during the period</t>
  </si>
  <si>
    <t>Closing balance</t>
  </si>
  <si>
    <t>Future Maturities of Long-Term Debt (Detail) - USD ($) $ in Thousands</t>
  </si>
  <si>
    <t>Jun. 29, 2018</t>
  </si>
  <si>
    <t>Borrowings - Additional Information (Detail) - USD ($)</t>
  </si>
  <si>
    <t>Sep. 10, 2019</t>
  </si>
  <si>
    <t>Sep. 27, 2019</t>
  </si>
  <si>
    <t>Aug. 20, 2019</t>
  </si>
  <si>
    <t>Jun. 04, 2018</t>
  </si>
  <si>
    <t>Line of Credit Facility [Line Items]</t>
  </si>
  <si>
    <t>Line of credit facility borrowing capacity</t>
  </si>
  <si>
    <t>Line of credit facility extended termination date</t>
  </si>
  <si>
    <t>Sep. 10,
		2019</t>
  </si>
  <si>
    <t>Repayments Of Long term Debt</t>
  </si>
  <si>
    <t>Bank of Ayudhya Public Company Limited [Member]</t>
  </si>
  <si>
    <t>Interest Expense On Debt</t>
  </si>
  <si>
    <t>Debt Description Of Variable Rate Basis</t>
  </si>
  <si>
    <t>3-month LIBOR plus 1.35%</t>
  </si>
  <si>
    <t>Debt Instrument Stated Interest Percentage</t>
  </si>
  <si>
    <t>Debt Instrument Periodic Payment</t>
  </si>
  <si>
    <t>Debt Instrument Maturity Date</t>
  </si>
  <si>
    <t>Jun. 30,
		2024</t>
  </si>
  <si>
    <t>Credit Facility Agreement [Member] | Bank of Ayudhya Public Company Limited [Member]</t>
  </si>
  <si>
    <t>Term Loan Agreement [Member]</t>
  </si>
  <si>
    <t>Long Term Debt Outstanding</t>
  </si>
  <si>
    <t>Term Loan Agreement [Member] | Bank of Ayudhya Public Company Limited [Member]</t>
  </si>
  <si>
    <t>Debt Principal amount</t>
  </si>
  <si>
    <t>Line Of Credit Covenant Terms</t>
  </si>
  <si>
    <t>The Term Loan Agreement contains affirmative and negative covenants applicable to the Borrower, including delivery of financial statements and other information, compliance with laws, maintenance of insurance, restrictions on granting security interests or liens on its assets, disposing of its assets, incurring indebtedness and making acquisitions. While the term loan is outstanding, the Borrower is required to maintain a loan to value of the mortgaged real property ratio of not greater than 65%. If the loan to value ratio is not maintained, the Borrower will be required to provide additional security or prepay a portion of the term loan in order to restore the required ratio. The Company is also required to maintain a debt service coverage ratio of at least 1.25 times and a debt to equity ratio less than or equal to 1.0 times. In the case of any payment of a dividend by the Company, its debt service coverage ratio must be at least 1.50 times. At December 27, 2019, the Company was in compliance with all of its covenants under the Term Loan Agreement.</t>
  </si>
  <si>
    <t>Term Loan Agreement [Member] | Bank of America [Member]</t>
  </si>
  <si>
    <t>LIBOR | After Fifth Amendment</t>
  </si>
  <si>
    <t>Credit line interest rate</t>
  </si>
  <si>
    <t>LIBOR rate plus a spread of 1.50% to 2.25%</t>
  </si>
  <si>
    <t>Base Rate | After Fifth Amendment</t>
  </si>
  <si>
    <t>base rate plus a spread of 0.50% to 1.25%</t>
  </si>
  <si>
    <t>Revolving Credit Facility</t>
  </si>
  <si>
    <t>Jun. 4,
		2023</t>
  </si>
  <si>
    <t>Revolving Credit Facility | Bank of America [Member]</t>
  </si>
  <si>
    <t>Term Loan Credit Facility</t>
  </si>
  <si>
    <t>Line of credit facility amount outstanding</t>
  </si>
  <si>
    <t>Term Loan Credit Facility | Bank of America [Member]</t>
  </si>
  <si>
    <t>Income Taxes - Additional Information (Detail) - USD ($) $ in Millions</t>
  </si>
  <si>
    <t>Income Taxes [Line Items]</t>
  </si>
  <si>
    <t>Liability for uncertain tax positions including accrued interest and penalties</t>
  </si>
  <si>
    <t>Corporate effective income tax rate</t>
  </si>
  <si>
    <t>4.90%</t>
  </si>
  <si>
    <t>4.20%</t>
  </si>
  <si>
    <t>5.00%</t>
  </si>
  <si>
    <t>5.10%</t>
  </si>
  <si>
    <t>Effect of Recording Share-Based Compensation Expense (Detail) - USD ($) $ in Thousands</t>
  </si>
  <si>
    <t>Share-based compensation expense by type of award:</t>
  </si>
  <si>
    <t>Restricted share units</t>
  </si>
  <si>
    <t>Performance share units</t>
  </si>
  <si>
    <t>Total share-based compensation expense</t>
  </si>
  <si>
    <t>Net effect on share-based compensation expense</t>
  </si>
  <si>
    <t>Share-Based Compensation Expense Recorded in Condensed Consolidated Statements of Operations and Comprehensive Income (Detail) - USD ($) $ in Thousands</t>
  </si>
  <si>
    <t>Share-based Compensation Arrangement by Share-based Payment Award, Compensation Cost [Line Items]</t>
  </si>
  <si>
    <t>Share-based compensation expense</t>
  </si>
  <si>
    <t>Cost of Revenue</t>
  </si>
  <si>
    <t>Selling, General and Administrative Expenses</t>
  </si>
  <si>
    <t>Share-Based Compensation - Additional Information (Detail) - USD ($)</t>
  </si>
  <si>
    <t>Dec. 12, 2019</t>
  </si>
  <si>
    <t>Nov. 02, 2017</t>
  </si>
  <si>
    <t>Share-based Compensation Arrangement by Share-based Payment Award [Line Items]</t>
  </si>
  <si>
    <t>Shares authorized for future issuance</t>
  </si>
  <si>
    <t>Shares withheld to settle employee minimum statutory obligation for applicable income and other employment taxes</t>
  </si>
  <si>
    <t>Stock Plan 2010</t>
  </si>
  <si>
    <t>Number of Ordinary available for grant</t>
  </si>
  <si>
    <t>Stock Plan 2017</t>
  </si>
  <si>
    <t>Share units outstanding</t>
  </si>
  <si>
    <t>Equity Incentive 2020 plan</t>
  </si>
  <si>
    <t>Shares reserved for future issuance</t>
  </si>
  <si>
    <t>Performance Share Units | Stock Plan 2010</t>
  </si>
  <si>
    <t>Performance Share Units | Executive of the Company | Vest at the end of the performance period | Minimum</t>
  </si>
  <si>
    <t>Award vesting percentage</t>
  </si>
  <si>
    <t>0.00%</t>
  </si>
  <si>
    <t>Performance Share Units | Executive of the Company | Vest at the end of the performance period | Maximum</t>
  </si>
  <si>
    <t>Restricted Share Units | Stock Plan 2010</t>
  </si>
  <si>
    <t>Restricted Share Units | Stock Plan 2017</t>
  </si>
  <si>
    <t>Restricted Share Units | Equity Incentive Plans</t>
  </si>
  <si>
    <t>Unrecognized share-based compensation expense</t>
  </si>
  <si>
    <t>Unrecognized compensation expense, weighted-average period for recognition</t>
  </si>
  <si>
    <t>2 years 8 months 12 days</t>
  </si>
  <si>
    <t>Restricted Share Units | Equity Incentive 2020 plan</t>
  </si>
  <si>
    <t>Restricted Share Units | Vesting Option One</t>
  </si>
  <si>
    <t>Award granted vesting period, year</t>
  </si>
  <si>
    <t>Restricted Share Units | Vesting Option Two</t>
  </si>
  <si>
    <t>Restricted Share Units | Non Employee Director</t>
  </si>
  <si>
    <t>Restricted Share Units | Non Employee Director | Vest on the first of January</t>
  </si>
  <si>
    <t>Performance Share Units | Equity Incentive Plans</t>
  </si>
  <si>
    <t>1 year 6 months</t>
  </si>
  <si>
    <t>Performance Share Units | Executive of the Company</t>
  </si>
  <si>
    <t>2 years</t>
  </si>
  <si>
    <t>Restricted Share Unit Activity (Detail) - Stock Plan 2010 and 2017 - Restricted Share Units - $ / shares</t>
  </si>
  <si>
    <t>Number of restricted share units</t>
  </si>
  <si>
    <t>Number of share units, Beginning Balance</t>
  </si>
  <si>
    <t>Number of share units, Granted</t>
  </si>
  <si>
    <t>Number of share units, Issued</t>
  </si>
  <si>
    <t>Number of share units, Forfeited</t>
  </si>
  <si>
    <t>Number of share units, Ending Balance</t>
  </si>
  <si>
    <t>Weighted Average Grant Date Fair Value Per Share</t>
  </si>
  <si>
    <t>Weighted-average grant date fair value per share, Beginning Balance</t>
  </si>
  <si>
    <t>Weighted-average grant date fair value per share, Granted</t>
  </si>
  <si>
    <t>Weighted-average grant date fair value per share, Issued</t>
  </si>
  <si>
    <t>Weighted-average grant date fair value per share, Forfeited</t>
  </si>
  <si>
    <t>Weighted-average grant date fair value per share, Ending Balance</t>
  </si>
  <si>
    <t>Performance Share Unit Activity (Detail) - Stock Plan 2010 and 2017 - Performance Share Units - $ / shares</t>
  </si>
  <si>
    <t>Number of performance share units</t>
  </si>
  <si>
    <t>Shareholders' Equity - Additional Information (Detail) - USD ($) $ / shares in Units, $ in Millions</t>
  </si>
  <si>
    <t>May 31, 2019</t>
  </si>
  <si>
    <t>Feb. 28, 2018</t>
  </si>
  <si>
    <t>Aug. 31, 2017</t>
  </si>
  <si>
    <t>Shareholders Equity [Line Items]</t>
  </si>
  <si>
    <t>Ordinary shares, authorized share capital</t>
  </si>
  <si>
    <t>Share repurchase program, approved amount</t>
  </si>
  <si>
    <t>Share repurchase program, increase in shares authorized for repurchase</t>
  </si>
  <si>
    <t>Treasury Stock, carrying basis</t>
  </si>
  <si>
    <t>Shares repurchase issued and outstanding</t>
  </si>
  <si>
    <t>Stock Plan Nineteen Ninety Nine and Twenty Ten</t>
  </si>
  <si>
    <t>Ordinary shares issued upon vesting of restricted shares</t>
  </si>
  <si>
    <t>Changes in AOCI, Net of Tax (Detail) - USD ($) $ in Thousands</t>
  </si>
  <si>
    <t>Accumulated Other Comprehensive Income (Loss) [Line Items]</t>
  </si>
  <si>
    <t>Unrealized net (Losses) Gains on Available-for- sale Securities</t>
  </si>
  <si>
    <t>Other comprehensive income before reclassification adjustment</t>
  </si>
  <si>
    <t>Amounts reclassified out of AOCI to foreign exchange loss in the unaudited condensed consolidated statements of operations and comprehensive income</t>
  </si>
  <si>
    <t>Unrealized net (Losses) Gains on Derivative Instruments</t>
  </si>
  <si>
    <t>Retirement benefit plan - Prior service cost</t>
  </si>
  <si>
    <t>AOCI Attributable to Parent</t>
  </si>
  <si>
    <t>Commitments and Contingencies - Additional Information (Detail) $ in Thousands, € in Millions</t>
  </si>
  <si>
    <t>Commitments and Contingencies Disclosure [Line Items]</t>
  </si>
  <si>
    <t>Outstanding bank guarantees given by banks on behalf of the company</t>
  </si>
  <si>
    <t>Amount of cash collateral</t>
  </si>
  <si>
    <t>Standby letters of credit one</t>
  </si>
  <si>
    <t>Thailand</t>
  </si>
  <si>
    <t>Outstanding commitment to third parties</t>
  </si>
  <si>
    <t>CHINA | Guarantee Type, Other [Member]</t>
  </si>
  <si>
    <t>UNITED KINGDOM | Guarantee Type, Other [Member]</t>
  </si>
  <si>
    <t>Business Segments and Geographic Information - Additional Information (Detail) $ in Millions</t>
  </si>
  <si>
    <t>Dec. 27, 2019USD ($)CustomerSegment</t>
  </si>
  <si>
    <t>Jun. 28, 2019Customer</t>
  </si>
  <si>
    <t>Dec. 28, 2018USD ($)</t>
  </si>
  <si>
    <t>Segment Reporting Information [Line Items]</t>
  </si>
  <si>
    <t>Number of operating segment | Segment</t>
  </si>
  <si>
    <t>Number of customers that contributed to more than 10% of trade accounts receivable | Customer</t>
  </si>
  <si>
    <t>Long-lived assets | $</t>
  </si>
  <si>
    <t>Total Revenues by Geographic Regions (Detail) - USD ($) $ in Thousands</t>
  </si>
  <si>
    <t>Entity Wide Disclosure On Geographic Areas Revenue From External Customers Attributed To Individual Foreign And Domestic Countries [Line Item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5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B17" s="4" t="s">
        <v>10</v>
      </c>
    </row>
    <row r="18" spans="1:3">
      <c r="A18" s="4" t="s">
        <v>30</v>
      </c>
      <c r="B18" s="4" t="s">
        <v>24</v>
      </c>
    </row>
    <row r="19" spans="1:3">
      <c r="A19" s="4" t="s">
        <v>31</v>
      </c>
      <c r="B19" s="4" t="s">
        <v>32</v>
      </c>
    </row>
    <row r="20" spans="1:3">
      <c r="A20" s="4" t="s">
        <v>33</v>
      </c>
      <c r="B20" s="4" t="s">
        <v>34</v>
      </c>
    </row>
    <row r="21" spans="1:3">
      <c r="A21" s="4" t="s">
        <v>35</v>
      </c>
      <c r="B21" s="4" t="s">
        <v>36</v>
      </c>
    </row>
    <row r="22" spans="1:3">
      <c r="A22" s="4" t="s">
        <v>37</v>
      </c>
      <c r="B22" s="4" t="s">
        <v>10</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C33" s="5" t="n">
        <v>370525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4" t="s">
        <v>229</v>
      </c>
      <c r="B3"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31</v>
      </c>
      <c r="B1" s="2" t="s">
        <v>1</v>
      </c>
    </row>
    <row r="2" spans="1:2">
      <c r="B2" s="2" t="s">
        <v>2</v>
      </c>
    </row>
    <row r="3" spans="1:2">
      <c r="A3" s="4" t="s">
        <v>231</v>
      </c>
      <c r="B3"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4" t="s">
        <v>234</v>
      </c>
      <c r="B3"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4" t="s">
        <v>236</v>
      </c>
      <c r="B3"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65</v>
      </c>
      <c r="B1" s="2" t="s">
        <v>1</v>
      </c>
    </row>
    <row r="2" spans="1:2">
      <c r="B2" s="2" t="s">
        <v>2</v>
      </c>
    </row>
    <row r="3" spans="1:2">
      <c r="A3" s="4" t="s">
        <v>65</v>
      </c>
      <c r="B3"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67</v>
      </c>
      <c r="B1" s="2" t="s">
        <v>1</v>
      </c>
    </row>
    <row r="2" spans="1:2">
      <c r="B2" s="2" t="s">
        <v>2</v>
      </c>
    </row>
    <row r="3" spans="1:2">
      <c r="A3" s="4" t="s">
        <v>67</v>
      </c>
      <c r="B3"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8</v>
      </c>
      <c r="B1" s="2" t="s">
        <v>1</v>
      </c>
    </row>
    <row r="2" spans="1:2">
      <c r="B2" s="2" t="s">
        <v>2</v>
      </c>
    </row>
    <row r="3" spans="1:2">
      <c r="A3" s="3" t="s">
        <v>240</v>
      </c>
    </row>
    <row r="4" spans="1:2">
      <c r="A4" s="4" t="s">
        <v>68</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223</v>
      </c>
      <c r="B1" s="2" t="s">
        <v>1</v>
      </c>
    </row>
    <row r="2" spans="1:2">
      <c r="B2" s="2" t="s">
        <v>2</v>
      </c>
    </row>
    <row r="3" spans="1:2">
      <c r="A3" s="4" t="s">
        <v>223</v>
      </c>
      <c r="B3"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243</v>
      </c>
      <c r="B1" s="2" t="s">
        <v>1</v>
      </c>
    </row>
    <row r="2" spans="1:2">
      <c r="B2" s="2" t="s">
        <v>2</v>
      </c>
    </row>
    <row r="3" spans="1:2">
      <c r="A3" s="4" t="s">
        <v>243</v>
      </c>
      <c r="B3"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45</v>
      </c>
      <c r="B1" s="2" t="s">
        <v>1</v>
      </c>
    </row>
    <row r="2" spans="1:2">
      <c r="B2" s="2" t="s">
        <v>2</v>
      </c>
    </row>
    <row r="3" spans="1:2">
      <c r="A3" s="4" t="s">
        <v>245</v>
      </c>
      <c r="B3"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20031</v>
      </c>
      <c r="C3" s="6" t="n">
        <v>180839</v>
      </c>
    </row>
    <row r="4" spans="1:3">
      <c r="A4" s="4" t="s">
        <v>63</v>
      </c>
      <c r="B4" s="5" t="n">
        <v>272</v>
      </c>
    </row>
    <row r="5" spans="1:3">
      <c r="A5" s="4" t="s">
        <v>64</v>
      </c>
      <c r="B5" s="5" t="n">
        <v>222805</v>
      </c>
      <c r="C5" s="5" t="n">
        <v>256493</v>
      </c>
    </row>
    <row r="6" spans="1:3">
      <c r="A6" s="4" t="s">
        <v>65</v>
      </c>
      <c r="B6" s="5" t="n">
        <v>285579</v>
      </c>
      <c r="C6" s="5" t="n">
        <v>260602</v>
      </c>
    </row>
    <row r="7" spans="1:3">
      <c r="A7" s="4" t="s">
        <v>66</v>
      </c>
      <c r="B7" s="5" t="n">
        <v>11114</v>
      </c>
      <c r="C7" s="5" t="n">
        <v>12447</v>
      </c>
    </row>
    <row r="8" spans="1:3">
      <c r="A8" s="4" t="s">
        <v>67</v>
      </c>
      <c r="B8" s="5" t="n">
        <v>294380</v>
      </c>
      <c r="C8" s="5" t="n">
        <v>293612</v>
      </c>
    </row>
    <row r="9" spans="1:3">
      <c r="A9" s="4" t="s">
        <v>68</v>
      </c>
      <c r="B9" s="5" t="n">
        <v>24310</v>
      </c>
    </row>
    <row r="10" spans="1:3">
      <c r="A10" s="4" t="s">
        <v>69</v>
      </c>
      <c r="B10" s="5" t="n">
        <v>4919</v>
      </c>
      <c r="C10" s="5" t="n">
        <v>8827</v>
      </c>
    </row>
    <row r="11" spans="1:3">
      <c r="A11" s="4" t="s">
        <v>70</v>
      </c>
      <c r="B11" s="5" t="n">
        <v>7416</v>
      </c>
      <c r="C11" s="5" t="n">
        <v>11015</v>
      </c>
    </row>
    <row r="12" spans="1:3">
      <c r="A12" s="4" t="s">
        <v>71</v>
      </c>
      <c r="B12" s="5" t="n">
        <v>1070826</v>
      </c>
      <c r="C12" s="5" t="n">
        <v>1023835</v>
      </c>
    </row>
    <row r="13" spans="1:3">
      <c r="A13" s="3" t="s">
        <v>72</v>
      </c>
    </row>
    <row r="14" spans="1:3">
      <c r="A14" s="4" t="s">
        <v>73</v>
      </c>
      <c r="B14" s="5" t="n">
        <v>7402</v>
      </c>
      <c r="C14" s="5" t="n">
        <v>7402</v>
      </c>
    </row>
    <row r="15" spans="1:3">
      <c r="A15" s="4" t="s">
        <v>74</v>
      </c>
      <c r="B15" s="5" t="n">
        <v>217038</v>
      </c>
      <c r="C15" s="5" t="n">
        <v>210686</v>
      </c>
    </row>
    <row r="16" spans="1:3">
      <c r="A16" s="4" t="s">
        <v>75</v>
      </c>
      <c r="B16" s="5" t="n">
        <v>4038</v>
      </c>
      <c r="C16" s="5" t="n">
        <v>3887</v>
      </c>
    </row>
    <row r="17" spans="1:3">
      <c r="A17" s="4" t="s">
        <v>76</v>
      </c>
      <c r="B17" s="5" t="n">
        <v>7558</v>
      </c>
    </row>
    <row r="18" spans="1:3">
      <c r="A18" s="4" t="s">
        <v>77</v>
      </c>
      <c r="B18" s="5" t="n">
        <v>3798</v>
      </c>
      <c r="C18" s="5" t="n">
        <v>3705</v>
      </c>
    </row>
    <row r="19" spans="1:3">
      <c r="A19" s="4" t="s">
        <v>78</v>
      </c>
      <c r="B19" s="5" t="n">
        <v>4115</v>
      </c>
      <c r="C19" s="5" t="n">
        <v>5679</v>
      </c>
    </row>
    <row r="20" spans="1:3">
      <c r="A20" s="4" t="s">
        <v>79</v>
      </c>
      <c r="B20" s="5" t="n">
        <v>253</v>
      </c>
      <c r="C20" s="5" t="n">
        <v>124</v>
      </c>
    </row>
    <row r="21" spans="1:3">
      <c r="A21" s="4" t="s">
        <v>80</v>
      </c>
      <c r="B21" s="5" t="n">
        <v>244202</v>
      </c>
      <c r="C21" s="5" t="n">
        <v>231483</v>
      </c>
    </row>
    <row r="22" spans="1:3">
      <c r="A22" s="4" t="s">
        <v>81</v>
      </c>
      <c r="B22" s="5" t="n">
        <v>1315028</v>
      </c>
      <c r="C22" s="5" t="n">
        <v>1255318</v>
      </c>
    </row>
    <row r="23" spans="1:3">
      <c r="A23" s="3" t="s">
        <v>82</v>
      </c>
    </row>
    <row r="24" spans="1:3">
      <c r="A24" s="4" t="s">
        <v>83</v>
      </c>
      <c r="B24" s="5" t="n">
        <v>12156</v>
      </c>
      <c r="C24" s="5" t="n">
        <v>3250</v>
      </c>
    </row>
    <row r="25" spans="1:3">
      <c r="A25" s="4" t="s">
        <v>84</v>
      </c>
      <c r="B25" s="5" t="n">
        <v>234929</v>
      </c>
      <c r="C25" s="5" t="n">
        <v>257617</v>
      </c>
    </row>
    <row r="26" spans="1:3">
      <c r="A26" s="4" t="s">
        <v>85</v>
      </c>
      <c r="B26" s="5" t="n">
        <v>2360</v>
      </c>
      <c r="C26" s="5" t="n">
        <v>2239</v>
      </c>
    </row>
    <row r="27" spans="1:3">
      <c r="A27" s="4" t="s">
        <v>86</v>
      </c>
      <c r="B27" s="5" t="n">
        <v>311</v>
      </c>
      <c r="C27" s="5" t="n">
        <v>398</v>
      </c>
    </row>
    <row r="28" spans="1:3">
      <c r="A28" s="4" t="s">
        <v>87</v>
      </c>
      <c r="B28" s="5" t="n">
        <v>1823</v>
      </c>
    </row>
    <row r="29" spans="1:3">
      <c r="A29" s="4" t="s">
        <v>88</v>
      </c>
      <c r="B29" s="5" t="n">
        <v>3137</v>
      </c>
      <c r="C29" s="5" t="n">
        <v>1801</v>
      </c>
    </row>
    <row r="30" spans="1:3">
      <c r="A30" s="4" t="s">
        <v>89</v>
      </c>
      <c r="B30" s="5" t="n">
        <v>15942</v>
      </c>
      <c r="C30" s="5" t="n">
        <v>16510</v>
      </c>
    </row>
    <row r="31" spans="1:3">
      <c r="A31" s="4" t="s">
        <v>90</v>
      </c>
      <c r="B31" s="5" t="n">
        <v>11338</v>
      </c>
      <c r="C31" s="5" t="n">
        <v>8997</v>
      </c>
    </row>
    <row r="32" spans="1:3">
      <c r="A32" s="4" t="s">
        <v>91</v>
      </c>
      <c r="B32" s="5" t="n">
        <v>31384</v>
      </c>
      <c r="C32" s="5" t="n">
        <v>22236</v>
      </c>
    </row>
    <row r="33" spans="1:3">
      <c r="A33" s="4" t="s">
        <v>92</v>
      </c>
      <c r="B33" s="5" t="n">
        <v>313380</v>
      </c>
      <c r="C33" s="5" t="n">
        <v>313048</v>
      </c>
    </row>
    <row r="34" spans="1:3">
      <c r="A34" s="3" t="s">
        <v>93</v>
      </c>
    </row>
    <row r="35" spans="1:3">
      <c r="A35" s="4" t="s">
        <v>94</v>
      </c>
      <c r="B35" s="5" t="n">
        <v>45592</v>
      </c>
      <c r="C35" s="5" t="n">
        <v>57688</v>
      </c>
    </row>
    <row r="36" spans="1:3">
      <c r="A36" s="4" t="s">
        <v>95</v>
      </c>
      <c r="B36" s="5" t="n">
        <v>3543</v>
      </c>
      <c r="C36" s="5" t="n">
        <v>3561</v>
      </c>
    </row>
    <row r="37" spans="1:3">
      <c r="A37" s="4" t="s">
        <v>96</v>
      </c>
      <c r="B37" s="4" t="s">
        <v>97</v>
      </c>
      <c r="C37" s="5" t="n">
        <v>102</v>
      </c>
    </row>
    <row r="38" spans="1:3">
      <c r="A38" s="4" t="s">
        <v>98</v>
      </c>
      <c r="B38" s="5" t="n">
        <v>5728</v>
      </c>
    </row>
    <row r="39" spans="1:3">
      <c r="A39" s="4" t="s">
        <v>99</v>
      </c>
      <c r="B39" s="5" t="n">
        <v>16735</v>
      </c>
      <c r="C39" s="5" t="n">
        <v>15209</v>
      </c>
    </row>
    <row r="40" spans="1:3">
      <c r="A40" s="4" t="s">
        <v>100</v>
      </c>
      <c r="B40" s="5" t="n">
        <v>1723</v>
      </c>
      <c r="C40" s="5" t="n">
        <v>2611</v>
      </c>
    </row>
    <row r="41" spans="1:3">
      <c r="A41" s="4" t="s">
        <v>101</v>
      </c>
      <c r="B41" s="5" t="n">
        <v>73321</v>
      </c>
      <c r="C41" s="5" t="n">
        <v>79171</v>
      </c>
    </row>
    <row r="42" spans="1:3">
      <c r="A42" s="4" t="s">
        <v>102</v>
      </c>
      <c r="B42" s="5" t="n">
        <v>386701</v>
      </c>
      <c r="C42" s="5" t="n">
        <v>392219</v>
      </c>
    </row>
    <row r="43" spans="1:3">
      <c r="A43" s="4" t="s">
        <v>103</v>
      </c>
      <c r="B43" s="4" t="s">
        <v>97</v>
      </c>
      <c r="C43" s="4" t="s">
        <v>97</v>
      </c>
    </row>
    <row r="44" spans="1:3">
      <c r="A44" s="3" t="s">
        <v>104</v>
      </c>
    </row>
    <row r="45" spans="1:3">
      <c r="A45" s="4" t="s">
        <v>105</v>
      </c>
      <c r="B45" s="4" t="s">
        <v>97</v>
      </c>
      <c r="C45" s="4" t="s">
        <v>97</v>
      </c>
    </row>
    <row r="46" spans="1:3">
      <c r="A46" s="4" t="s">
        <v>106</v>
      </c>
      <c r="B46" s="5" t="n">
        <v>384</v>
      </c>
      <c r="C46" s="5" t="n">
        <v>382</v>
      </c>
    </row>
    <row r="47" spans="1:3">
      <c r="A47" s="4" t="s">
        <v>107</v>
      </c>
      <c r="B47" s="5" t="n">
        <v>166103</v>
      </c>
      <c r="C47" s="5" t="n">
        <v>158299</v>
      </c>
    </row>
    <row r="48" spans="1:3">
      <c r="A48" s="4" t="s">
        <v>108</v>
      </c>
      <c r="B48" s="5" t="n">
        <v>-47779</v>
      </c>
      <c r="C48" s="5" t="n">
        <v>-47779</v>
      </c>
    </row>
    <row r="49" spans="1:3">
      <c r="A49" s="4" t="s">
        <v>109</v>
      </c>
      <c r="B49" s="5" t="n">
        <v>-2152</v>
      </c>
      <c r="C49" s="5" t="n">
        <v>-2386</v>
      </c>
    </row>
    <row r="50" spans="1:3">
      <c r="A50" s="4" t="s">
        <v>110</v>
      </c>
      <c r="B50" s="5" t="n">
        <v>811771</v>
      </c>
      <c r="C50" s="5" t="n">
        <v>754583</v>
      </c>
    </row>
    <row r="51" spans="1:3">
      <c r="A51" s="4" t="s">
        <v>111</v>
      </c>
      <c r="B51" s="5" t="n">
        <v>928327</v>
      </c>
      <c r="C51" s="5" t="n">
        <v>863099</v>
      </c>
    </row>
    <row r="52" spans="1:3">
      <c r="A52" s="4" t="s">
        <v>112</v>
      </c>
      <c r="B52" s="6" t="n">
        <v>1315028</v>
      </c>
      <c r="C52" s="6" t="n">
        <v>12553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77</v>
      </c>
      <c r="B1" s="2" t="s">
        <v>1</v>
      </c>
    </row>
    <row r="2" spans="1:2">
      <c r="B2" s="2" t="s">
        <v>2</v>
      </c>
    </row>
    <row r="3" spans="1:2">
      <c r="A3" s="4" t="s">
        <v>77</v>
      </c>
      <c r="B3"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48</v>
      </c>
      <c r="B1" s="2" t="s">
        <v>1</v>
      </c>
    </row>
    <row r="2" spans="1:2">
      <c r="B2" s="2" t="s">
        <v>2</v>
      </c>
    </row>
    <row r="3" spans="1:2">
      <c r="A3" s="4" t="s">
        <v>248</v>
      </c>
      <c r="B3"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50</v>
      </c>
      <c r="B1" s="2" t="s">
        <v>1</v>
      </c>
    </row>
    <row r="2" spans="1:2">
      <c r="B2" s="2" t="s">
        <v>2</v>
      </c>
    </row>
    <row r="3" spans="1:2">
      <c r="A3" s="4" t="s">
        <v>250</v>
      </c>
      <c r="B3"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60</v>
      </c>
      <c r="B1" s="2" t="s">
        <v>1</v>
      </c>
    </row>
    <row r="2" spans="1:2">
      <c r="B2" s="2" t="s">
        <v>2</v>
      </c>
    </row>
    <row r="3" spans="1:2">
      <c r="A3" s="4" t="s">
        <v>160</v>
      </c>
      <c r="B3"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04</v>
      </c>
      <c r="B1" s="2" t="s">
        <v>1</v>
      </c>
    </row>
    <row r="2" spans="1:2">
      <c r="B2" s="2" t="s">
        <v>2</v>
      </c>
    </row>
    <row r="3" spans="1:2">
      <c r="A3" s="4" t="s">
        <v>104</v>
      </c>
      <c r="B3"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4" t="s">
        <v>255</v>
      </c>
      <c r="B3"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4" t="s">
        <v>257</v>
      </c>
      <c r="B3"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4" t="s">
        <v>259</v>
      </c>
      <c r="B3"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261</v>
      </c>
      <c r="B1" s="2" t="s">
        <v>1</v>
      </c>
    </row>
    <row r="2" spans="1:2">
      <c r="B2" s="2" t="s">
        <v>2</v>
      </c>
    </row>
    <row r="3" spans="1:2">
      <c r="A3" s="4" t="s">
        <v>262</v>
      </c>
      <c r="B3" s="4" t="s">
        <v>26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4" t="s">
        <v>277</v>
      </c>
      <c r="B3"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3</v>
      </c>
      <c r="B1" s="2" t="s">
        <v>2</v>
      </c>
      <c r="C1" s="2" t="s">
        <v>60</v>
      </c>
    </row>
    <row r="2" spans="1:3">
      <c r="A2" s="4" t="s">
        <v>114</v>
      </c>
      <c r="B2" s="5" t="n">
        <v>5000000</v>
      </c>
      <c r="C2" s="5" t="n">
        <v>5000000</v>
      </c>
    </row>
    <row r="3" spans="1:3">
      <c r="A3" s="4" t="s">
        <v>115</v>
      </c>
      <c r="B3" s="7" t="n">
        <v>0.01</v>
      </c>
      <c r="C3" s="7" t="n">
        <v>0.01</v>
      </c>
    </row>
    <row r="4" spans="1:3">
      <c r="A4" s="4" t="s">
        <v>116</v>
      </c>
      <c r="B4" s="5" t="n">
        <v>0</v>
      </c>
      <c r="C4" s="5" t="n">
        <v>0</v>
      </c>
    </row>
    <row r="5" spans="1:3">
      <c r="A5" s="4" t="s">
        <v>117</v>
      </c>
      <c r="B5" s="5" t="n">
        <v>0</v>
      </c>
      <c r="C5" s="5" t="n">
        <v>0</v>
      </c>
    </row>
    <row r="6" spans="1:3">
      <c r="A6" s="4" t="s">
        <v>118</v>
      </c>
      <c r="B6" s="5" t="n">
        <v>500000000</v>
      </c>
      <c r="C6" s="5" t="n">
        <v>500000000</v>
      </c>
    </row>
    <row r="7" spans="1:3">
      <c r="A7" s="4" t="s">
        <v>119</v>
      </c>
      <c r="B7" s="7" t="n">
        <v>0.01</v>
      </c>
      <c r="C7" s="7" t="n">
        <v>0.01</v>
      </c>
    </row>
    <row r="8" spans="1:3">
      <c r="A8" s="4" t="s">
        <v>120</v>
      </c>
      <c r="B8" s="5" t="n">
        <v>38408890</v>
      </c>
      <c r="C8" s="5" t="n">
        <v>38230753</v>
      </c>
    </row>
    <row r="9" spans="1:3">
      <c r="A9" s="4" t="s">
        <v>121</v>
      </c>
      <c r="B9" s="5" t="n">
        <v>37019787</v>
      </c>
      <c r="C9" s="5" t="n">
        <v>36841650</v>
      </c>
    </row>
    <row r="10" spans="1:3">
      <c r="A10" s="4" t="s">
        <v>122</v>
      </c>
      <c r="B10" s="5" t="n">
        <v>1389103</v>
      </c>
      <c r="C10" s="5" t="n">
        <v>13891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4" t="s">
        <v>280</v>
      </c>
      <c r="B3" s="4" t="s">
        <v>28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2</v>
      </c>
    </row>
    <row r="3" spans="1:2">
      <c r="A3" s="4" t="s">
        <v>287</v>
      </c>
      <c r="B3"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9</v>
      </c>
      <c r="B1" s="2" t="s">
        <v>1</v>
      </c>
    </row>
    <row r="2" spans="1:2">
      <c r="B2" s="2" t="s">
        <v>2</v>
      </c>
    </row>
    <row r="3" spans="1:2">
      <c r="A3" s="4" t="s">
        <v>290</v>
      </c>
      <c r="B3" s="4" t="s">
        <v>291</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4</v>
      </c>
      <c r="B1" s="2" t="s">
        <v>1</v>
      </c>
    </row>
    <row r="2" spans="1:2">
      <c r="B2" s="2" t="s">
        <v>2</v>
      </c>
    </row>
    <row r="3" spans="1:2">
      <c r="A3" s="4" t="s">
        <v>295</v>
      </c>
      <c r="B3" s="4" t="s">
        <v>29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301</v>
      </c>
      <c r="B1" s="2" t="s">
        <v>1</v>
      </c>
    </row>
    <row r="2" spans="1:2">
      <c r="B2" s="2" t="s">
        <v>2</v>
      </c>
    </row>
    <row r="3" spans="1:2">
      <c r="A3" s="4" t="s">
        <v>302</v>
      </c>
      <c r="B3"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304</v>
      </c>
      <c r="B1" s="2" t="s">
        <v>1</v>
      </c>
    </row>
    <row r="2" spans="1:2">
      <c r="B2" s="2" t="s">
        <v>2</v>
      </c>
    </row>
    <row r="3" spans="1:2">
      <c r="A3" s="4" t="s">
        <v>67</v>
      </c>
      <c r="B3"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4" t="s">
        <v>307</v>
      </c>
      <c r="B3" s="4" t="s">
        <v>308</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4" t="s">
        <v>245</v>
      </c>
      <c r="B3" s="4" t="s">
        <v>31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321</v>
      </c>
      <c r="B1" s="2" t="s">
        <v>1</v>
      </c>
    </row>
    <row r="2" spans="1:2">
      <c r="B2" s="2" t="s">
        <v>2</v>
      </c>
    </row>
    <row r="3" spans="1:2">
      <c r="A3" s="4" t="s">
        <v>322</v>
      </c>
      <c r="B3"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4</v>
      </c>
      <c r="B1" s="2" t="s">
        <v>1</v>
      </c>
    </row>
    <row r="2" spans="1:2">
      <c r="B2" s="2" t="s">
        <v>2</v>
      </c>
    </row>
    <row r="3" spans="1:2">
      <c r="A3" s="4" t="s">
        <v>325</v>
      </c>
      <c r="B3" s="4" t="s">
        <v>326</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124</v>
      </c>
      <c r="D1" s="2" t="s">
        <v>1</v>
      </c>
    </row>
    <row r="2" spans="1:5">
      <c r="B2" s="2" t="s">
        <v>2</v>
      </c>
      <c r="C2" s="2" t="s">
        <v>125</v>
      </c>
      <c r="D2" s="2" t="s">
        <v>2</v>
      </c>
      <c r="E2" s="2" t="s">
        <v>125</v>
      </c>
    </row>
    <row r="3" spans="1:5">
      <c r="A3" s="4" t="s">
        <v>126</v>
      </c>
      <c r="B3" s="6" t="n">
        <v>426217</v>
      </c>
      <c r="C3" s="6" t="n">
        <v>403080</v>
      </c>
      <c r="D3" s="6" t="n">
        <v>825513</v>
      </c>
      <c r="E3" s="6" t="n">
        <v>780257</v>
      </c>
    </row>
    <row r="4" spans="1:5">
      <c r="A4" s="4" t="s">
        <v>127</v>
      </c>
      <c r="B4" s="5" t="n">
        <v>-377059</v>
      </c>
      <c r="C4" s="5" t="n">
        <v>-357516</v>
      </c>
      <c r="D4" s="5" t="n">
        <v>-730368</v>
      </c>
      <c r="E4" s="5" t="n">
        <v>-694417</v>
      </c>
    </row>
    <row r="5" spans="1:5">
      <c r="A5" s="4" t="s">
        <v>128</v>
      </c>
      <c r="B5" s="5" t="n">
        <v>49158</v>
      </c>
      <c r="C5" s="5" t="n">
        <v>45564</v>
      </c>
      <c r="D5" s="5" t="n">
        <v>95145</v>
      </c>
      <c r="E5" s="5" t="n">
        <v>85840</v>
      </c>
    </row>
    <row r="6" spans="1:5">
      <c r="A6" s="4" t="s">
        <v>129</v>
      </c>
      <c r="B6" s="5" t="n">
        <v>-17078</v>
      </c>
      <c r="C6" s="5" t="n">
        <v>-12727</v>
      </c>
      <c r="D6" s="5" t="n">
        <v>-33078</v>
      </c>
      <c r="E6" s="5" t="n">
        <v>-27164</v>
      </c>
    </row>
    <row r="7" spans="1:5">
      <c r="A7" s="4" t="s">
        <v>130</v>
      </c>
      <c r="B7" s="5" t="n">
        <v>-16</v>
      </c>
      <c r="C7" s="5" t="n">
        <v>-319</v>
      </c>
      <c r="D7" s="5" t="n">
        <v>-16</v>
      </c>
      <c r="E7" s="5" t="n">
        <v>-404</v>
      </c>
    </row>
    <row r="8" spans="1:5">
      <c r="A8" s="4" t="s">
        <v>131</v>
      </c>
      <c r="B8" s="5" t="n">
        <v>32064</v>
      </c>
      <c r="C8" s="5" t="n">
        <v>32518</v>
      </c>
      <c r="D8" s="5" t="n">
        <v>62051</v>
      </c>
      <c r="E8" s="5" t="n">
        <v>58272</v>
      </c>
    </row>
    <row r="9" spans="1:5">
      <c r="A9" s="4" t="s">
        <v>132</v>
      </c>
      <c r="B9" s="5" t="n">
        <v>1940</v>
      </c>
      <c r="C9" s="5" t="n">
        <v>1182</v>
      </c>
      <c r="D9" s="5" t="n">
        <v>4038</v>
      </c>
      <c r="E9" s="5" t="n">
        <v>2626</v>
      </c>
    </row>
    <row r="10" spans="1:5">
      <c r="A10" s="4" t="s">
        <v>133</v>
      </c>
      <c r="B10" s="5" t="n">
        <v>-181</v>
      </c>
      <c r="C10" s="5" t="n">
        <v>-1616</v>
      </c>
      <c r="D10" s="5" t="n">
        <v>-2574</v>
      </c>
      <c r="E10" s="5" t="n">
        <v>-2250</v>
      </c>
    </row>
    <row r="11" spans="1:5">
      <c r="A11" s="4" t="s">
        <v>134</v>
      </c>
      <c r="B11" s="5" t="n">
        <v>-988</v>
      </c>
      <c r="C11" s="5" t="n">
        <v>-421</v>
      </c>
      <c r="D11" s="5" t="n">
        <v>-2941</v>
      </c>
      <c r="E11" s="5" t="n">
        <v>2647</v>
      </c>
    </row>
    <row r="12" spans="1:5">
      <c r="A12" s="4" t="s">
        <v>135</v>
      </c>
      <c r="B12" s="5" t="n">
        <v>397</v>
      </c>
      <c r="C12" s="5" t="n">
        <v>562</v>
      </c>
      <c r="D12" s="5" t="n">
        <v>774</v>
      </c>
      <c r="E12" s="5" t="n">
        <v>639</v>
      </c>
    </row>
    <row r="13" spans="1:5">
      <c r="A13" s="4" t="s">
        <v>136</v>
      </c>
      <c r="B13" s="5" t="n">
        <v>33232</v>
      </c>
      <c r="C13" s="5" t="n">
        <v>32225</v>
      </c>
      <c r="D13" s="5" t="n">
        <v>61348</v>
      </c>
      <c r="E13" s="5" t="n">
        <v>61934</v>
      </c>
    </row>
    <row r="14" spans="1:5">
      <c r="A14" s="4" t="s">
        <v>137</v>
      </c>
      <c r="B14" s="5" t="n">
        <v>-2001</v>
      </c>
      <c r="C14" s="5" t="n">
        <v>-712</v>
      </c>
      <c r="D14" s="5" t="n">
        <v>-4160</v>
      </c>
      <c r="E14" s="5" t="n">
        <v>-2571</v>
      </c>
    </row>
    <row r="15" spans="1:5">
      <c r="A15" s="4" t="s">
        <v>138</v>
      </c>
      <c r="B15" s="5" t="n">
        <v>31231</v>
      </c>
      <c r="C15" s="5" t="n">
        <v>31513</v>
      </c>
      <c r="D15" s="5" t="n">
        <v>57188</v>
      </c>
      <c r="E15" s="5" t="n">
        <v>59363</v>
      </c>
    </row>
    <row r="16" spans="1:5">
      <c r="A16" s="3" t="s">
        <v>139</v>
      </c>
    </row>
    <row r="17" spans="1:5">
      <c r="A17" s="4" t="s">
        <v>140</v>
      </c>
      <c r="B17" s="5" t="n">
        <v>-82</v>
      </c>
      <c r="C17" s="5" t="n">
        <v>598</v>
      </c>
      <c r="D17" s="5" t="n">
        <v>-47</v>
      </c>
      <c r="E17" s="5" t="n">
        <v>886</v>
      </c>
    </row>
    <row r="18" spans="1:5">
      <c r="A18" s="4" t="s">
        <v>141</v>
      </c>
      <c r="B18" s="5" t="n">
        <v>-189</v>
      </c>
      <c r="D18" s="5" t="n">
        <v>-150</v>
      </c>
      <c r="E18" s="5" t="n">
        <v>-1</v>
      </c>
    </row>
    <row r="19" spans="1:5">
      <c r="A19" s="4" t="s">
        <v>142</v>
      </c>
      <c r="B19" s="5" t="n">
        <v>101</v>
      </c>
      <c r="D19" s="5" t="n">
        <v>184</v>
      </c>
    </row>
    <row r="20" spans="1:5">
      <c r="A20" s="4" t="s">
        <v>143</v>
      </c>
      <c r="B20" s="5" t="n">
        <v>616</v>
      </c>
      <c r="C20" s="5" t="n">
        <v>-505</v>
      </c>
      <c r="D20" s="5" t="n">
        <v>247</v>
      </c>
      <c r="E20" s="5" t="n">
        <v>-705</v>
      </c>
    </row>
    <row r="21" spans="1:5">
      <c r="A21" s="4" t="s">
        <v>144</v>
      </c>
      <c r="B21" s="5" t="n">
        <v>446</v>
      </c>
      <c r="C21" s="5" t="n">
        <v>93</v>
      </c>
      <c r="D21" s="5" t="n">
        <v>234</v>
      </c>
      <c r="E21" s="5" t="n">
        <v>180</v>
      </c>
    </row>
    <row r="22" spans="1:5">
      <c r="A22" s="4" t="s">
        <v>145</v>
      </c>
      <c r="B22" s="6" t="n">
        <v>31677</v>
      </c>
      <c r="C22" s="6" t="n">
        <v>31606</v>
      </c>
      <c r="D22" s="6" t="n">
        <v>57422</v>
      </c>
      <c r="E22" s="6" t="n">
        <v>59543</v>
      </c>
    </row>
    <row r="23" spans="1:5">
      <c r="A23" s="3" t="s">
        <v>146</v>
      </c>
    </row>
    <row r="24" spans="1:5">
      <c r="A24" s="4" t="s">
        <v>147</v>
      </c>
      <c r="B24" s="7" t="n">
        <v>0.84</v>
      </c>
      <c r="C24" s="7" t="n">
        <v>0.86</v>
      </c>
      <c r="D24" s="7" t="n">
        <v>1.55</v>
      </c>
      <c r="E24" s="7" t="n">
        <v>1.62</v>
      </c>
    </row>
    <row r="25" spans="1:5">
      <c r="A25" s="4" t="s">
        <v>148</v>
      </c>
      <c r="B25" s="7" t="n">
        <v>0.83</v>
      </c>
      <c r="C25" s="7" t="n">
        <v>0.84</v>
      </c>
      <c r="D25" s="7" t="n">
        <v>1.52</v>
      </c>
      <c r="E25" s="7" t="n">
        <v>1.59</v>
      </c>
    </row>
    <row r="26" spans="1:5">
      <c r="A26" s="3" t="s">
        <v>149</v>
      </c>
    </row>
    <row r="27" spans="1:5">
      <c r="A27" s="4" t="s">
        <v>147</v>
      </c>
      <c r="B27" s="5" t="n">
        <v>37011</v>
      </c>
      <c r="C27" s="5" t="n">
        <v>36841</v>
      </c>
      <c r="D27" s="5" t="n">
        <v>36962</v>
      </c>
      <c r="E27" s="5" t="n">
        <v>36733</v>
      </c>
    </row>
    <row r="28" spans="1:5">
      <c r="A28" s="4" t="s">
        <v>148</v>
      </c>
      <c r="B28" s="5" t="n">
        <v>37763</v>
      </c>
      <c r="C28" s="5" t="n">
        <v>37471</v>
      </c>
      <c r="D28" s="5" t="n">
        <v>37646</v>
      </c>
      <c r="E28" s="5" t="n">
        <v>373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4" t="s">
        <v>332</v>
      </c>
      <c r="B3" s="4" t="s">
        <v>333</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80"/>
  </cols>
  <sheetData>
    <row r="1" spans="1:2">
      <c r="A1" s="1" t="s">
        <v>340</v>
      </c>
      <c r="B1" s="2" t="s">
        <v>1</v>
      </c>
    </row>
    <row r="2" spans="1:2">
      <c r="B2" s="2" t="s">
        <v>2</v>
      </c>
    </row>
    <row r="3" spans="1:2">
      <c r="A3" s="4" t="s">
        <v>341</v>
      </c>
      <c r="B3"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4" t="s">
        <v>344</v>
      </c>
      <c r="B3"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347</v>
      </c>
    </row>
    <row r="2" spans="1:2">
      <c r="A2" s="3" t="s">
        <v>348</v>
      </c>
    </row>
    <row r="3" spans="1:2">
      <c r="A3" s="4" t="s">
        <v>14</v>
      </c>
      <c r="B3" s="6" t="n">
        <v>1746</v>
      </c>
    </row>
    <row r="4" spans="1:2">
      <c r="A4" s="4" t="s">
        <v>349</v>
      </c>
      <c r="B4" s="5" t="n">
        <v>1342</v>
      </c>
    </row>
    <row r="5" spans="1:2">
      <c r="A5" s="4" t="s">
        <v>350</v>
      </c>
      <c r="B5" s="5" t="n">
        <v>1219</v>
      </c>
    </row>
    <row r="6" spans="1:2">
      <c r="A6" s="4" t="s">
        <v>351</v>
      </c>
      <c r="B6" s="5" t="n">
        <v>1172</v>
      </c>
    </row>
    <row r="7" spans="1:2">
      <c r="A7" s="4" t="s">
        <v>352</v>
      </c>
      <c r="B7" s="5" t="n">
        <v>230</v>
      </c>
    </row>
    <row r="8" spans="1:2">
      <c r="A8" s="4" t="s">
        <v>353</v>
      </c>
      <c r="B8" s="6" t="n">
        <v>57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71"/>
  </cols>
  <sheetData>
    <row r="1" spans="1:2">
      <c r="A1" s="1" t="s">
        <v>354</v>
      </c>
      <c r="B1" s="2" t="s">
        <v>1</v>
      </c>
    </row>
    <row r="2" spans="1:2">
      <c r="B2" s="2" t="s">
        <v>221</v>
      </c>
    </row>
    <row r="3" spans="1:2">
      <c r="A3" s="3" t="s">
        <v>355</v>
      </c>
    </row>
    <row r="4" spans="1:2">
      <c r="A4" s="4" t="s">
        <v>356</v>
      </c>
      <c r="B4" s="4" t="s">
        <v>357</v>
      </c>
    </row>
    <row r="5" spans="1:2">
      <c r="A5" s="4" t="s">
        <v>358</v>
      </c>
      <c r="B5" s="6" t="n">
        <v>0</v>
      </c>
    </row>
    <row r="6" spans="1:2">
      <c r="A6" s="4" t="s">
        <v>359</v>
      </c>
    </row>
    <row r="7" spans="1:2">
      <c r="A7" s="3" t="s">
        <v>355</v>
      </c>
    </row>
    <row r="8" spans="1:2">
      <c r="A8" s="4" t="s">
        <v>360</v>
      </c>
      <c r="B8" s="4" t="s">
        <v>361</v>
      </c>
    </row>
    <row r="9" spans="1:2">
      <c r="A9" s="4" t="s">
        <v>362</v>
      </c>
    </row>
    <row r="10" spans="1:2">
      <c r="A10" s="3" t="s">
        <v>355</v>
      </c>
    </row>
    <row r="11" spans="1:2">
      <c r="A11" s="4" t="s">
        <v>360</v>
      </c>
      <c r="B11"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221</v>
      </c>
    </row>
    <row r="3" spans="1:2">
      <c r="A3" s="3" t="s">
        <v>365</v>
      </c>
    </row>
    <row r="4" spans="1:2">
      <c r="A4" s="4" t="s">
        <v>366</v>
      </c>
      <c r="B4" s="6" t="n">
        <v>12447</v>
      </c>
    </row>
    <row r="5" spans="1:2">
      <c r="A5" s="4" t="s">
        <v>367</v>
      </c>
      <c r="B5" s="5" t="n">
        <v>39093</v>
      </c>
    </row>
    <row r="6" spans="1:2">
      <c r="A6" s="4" t="s">
        <v>368</v>
      </c>
      <c r="B6" s="5" t="n">
        <v>-40426</v>
      </c>
    </row>
    <row r="7" spans="1:2">
      <c r="A7" s="4" t="s">
        <v>369</v>
      </c>
      <c r="B7" s="5" t="n">
        <v>11114</v>
      </c>
    </row>
    <row r="8" spans="1:2">
      <c r="A8" s="3" t="s">
        <v>370</v>
      </c>
    </row>
    <row r="9" spans="1:2">
      <c r="A9" s="4" t="s">
        <v>366</v>
      </c>
      <c r="B9" s="5" t="n">
        <v>2239</v>
      </c>
    </row>
    <row r="10" spans="1:2">
      <c r="A10" s="4" t="s">
        <v>371</v>
      </c>
      <c r="B10" s="5" t="n">
        <v>3336</v>
      </c>
    </row>
    <row r="11" spans="1:2">
      <c r="A11" s="4" t="s">
        <v>367</v>
      </c>
      <c r="B11" s="5" t="n">
        <v>-3215</v>
      </c>
    </row>
    <row r="12" spans="1:2">
      <c r="A12" s="4" t="s">
        <v>369</v>
      </c>
      <c r="B12" s="6" t="n">
        <v>2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124</v>
      </c>
      <c r="D1" s="2" t="s">
        <v>1</v>
      </c>
    </row>
    <row r="2" spans="1:5">
      <c r="B2" s="2" t="s">
        <v>2</v>
      </c>
      <c r="C2" s="2" t="s">
        <v>125</v>
      </c>
      <c r="D2" s="2" t="s">
        <v>2</v>
      </c>
      <c r="E2" s="2" t="s">
        <v>125</v>
      </c>
    </row>
    <row r="3" spans="1:5">
      <c r="A3" s="4" t="s">
        <v>126</v>
      </c>
      <c r="B3" s="6" t="n">
        <v>426217</v>
      </c>
      <c r="C3" s="6" t="n">
        <v>403080</v>
      </c>
      <c r="D3" s="6" t="n">
        <v>825513</v>
      </c>
      <c r="E3" s="6" t="n">
        <v>780257</v>
      </c>
    </row>
    <row r="4" spans="1:5">
      <c r="A4" s="4" t="s">
        <v>373</v>
      </c>
      <c r="B4" s="4" t="s">
        <v>374</v>
      </c>
      <c r="C4" s="4" t="s">
        <v>374</v>
      </c>
      <c r="D4" s="4" t="s">
        <v>374</v>
      </c>
      <c r="E4" s="4" t="s">
        <v>374</v>
      </c>
    </row>
    <row r="5" spans="1:5">
      <c r="A5" s="4" t="s">
        <v>375</v>
      </c>
    </row>
    <row r="6" spans="1:5">
      <c r="A6" s="4" t="s">
        <v>126</v>
      </c>
      <c r="B6" s="6" t="n">
        <v>223398</v>
      </c>
      <c r="C6" s="6" t="n">
        <v>182698</v>
      </c>
      <c r="D6" s="6" t="n">
        <v>424345</v>
      </c>
      <c r="E6" s="6" t="n">
        <v>362524</v>
      </c>
    </row>
    <row r="7" spans="1:5">
      <c r="A7" s="4" t="s">
        <v>373</v>
      </c>
      <c r="B7" s="4" t="s">
        <v>376</v>
      </c>
      <c r="C7" s="4" t="s">
        <v>377</v>
      </c>
      <c r="D7" s="4" t="s">
        <v>378</v>
      </c>
      <c r="E7" s="4" t="s">
        <v>379</v>
      </c>
    </row>
    <row r="8" spans="1:5">
      <c r="A8" s="4" t="s">
        <v>380</v>
      </c>
    </row>
    <row r="9" spans="1:5">
      <c r="A9" s="4" t="s">
        <v>126</v>
      </c>
      <c r="B9" s="6" t="n">
        <v>141147</v>
      </c>
      <c r="C9" s="6" t="n">
        <v>166711</v>
      </c>
      <c r="D9" s="6" t="n">
        <v>259570</v>
      </c>
      <c r="E9" s="6" t="n">
        <v>318658</v>
      </c>
    </row>
    <row r="10" spans="1:5">
      <c r="A10" s="4" t="s">
        <v>373</v>
      </c>
      <c r="B10" s="4" t="s">
        <v>381</v>
      </c>
      <c r="C10" s="4" t="s">
        <v>382</v>
      </c>
      <c r="D10" s="4" t="s">
        <v>383</v>
      </c>
      <c r="E10" s="4" t="s">
        <v>384</v>
      </c>
    </row>
    <row r="11" spans="1:5">
      <c r="A11" s="4" t="s">
        <v>385</v>
      </c>
    </row>
    <row r="12" spans="1:5">
      <c r="A12" s="4" t="s">
        <v>126</v>
      </c>
      <c r="B12" s="6" t="n">
        <v>61672</v>
      </c>
      <c r="C12" s="6" t="n">
        <v>53671</v>
      </c>
      <c r="D12" s="6" t="n">
        <v>141598</v>
      </c>
      <c r="E12" s="6" t="n">
        <v>99075</v>
      </c>
    </row>
    <row r="13" spans="1:5">
      <c r="A13" s="4" t="s">
        <v>373</v>
      </c>
      <c r="B13" s="4" t="s">
        <v>386</v>
      </c>
      <c r="C13" s="4" t="s">
        <v>387</v>
      </c>
      <c r="D13" s="4" t="s">
        <v>388</v>
      </c>
      <c r="E13" s="4" t="s">
        <v>38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90</v>
      </c>
      <c r="B1" s="2" t="s">
        <v>124</v>
      </c>
      <c r="D1" s="2" t="s">
        <v>1</v>
      </c>
    </row>
    <row r="2" spans="1:5">
      <c r="B2" s="2" t="s">
        <v>2</v>
      </c>
      <c r="C2" s="2" t="s">
        <v>125</v>
      </c>
      <c r="D2" s="2" t="s">
        <v>2</v>
      </c>
      <c r="E2" s="2" t="s">
        <v>125</v>
      </c>
    </row>
    <row r="3" spans="1:5">
      <c r="A3" s="3" t="s">
        <v>391</v>
      </c>
    </row>
    <row r="4" spans="1:5">
      <c r="A4" s="4" t="s">
        <v>126</v>
      </c>
      <c r="B4" s="6" t="n">
        <v>426217</v>
      </c>
      <c r="C4" s="6" t="n">
        <v>403080</v>
      </c>
      <c r="D4" s="6" t="n">
        <v>825513</v>
      </c>
      <c r="E4" s="6" t="n">
        <v>780257</v>
      </c>
    </row>
    <row r="5" spans="1:5">
      <c r="A5" s="4" t="s">
        <v>373</v>
      </c>
      <c r="B5" s="4" t="s">
        <v>374</v>
      </c>
      <c r="C5" s="4" t="s">
        <v>374</v>
      </c>
      <c r="D5" s="4" t="s">
        <v>374</v>
      </c>
      <c r="E5" s="4" t="s">
        <v>374</v>
      </c>
    </row>
    <row r="6" spans="1:5">
      <c r="A6" s="4" t="s">
        <v>392</v>
      </c>
    </row>
    <row r="7" spans="1:5">
      <c r="A7" s="3" t="s">
        <v>391</v>
      </c>
    </row>
    <row r="8" spans="1:5">
      <c r="A8" s="4" t="s">
        <v>126</v>
      </c>
      <c r="B8" s="6" t="n">
        <v>322068</v>
      </c>
      <c r="C8" s="6" t="n">
        <v>305547</v>
      </c>
      <c r="D8" s="6" t="n">
        <v>624447</v>
      </c>
      <c r="E8" s="6" t="n">
        <v>586315</v>
      </c>
    </row>
    <row r="9" spans="1:5">
      <c r="A9" s="4" t="s">
        <v>373</v>
      </c>
      <c r="B9" s="4" t="s">
        <v>393</v>
      </c>
      <c r="C9" s="4" t="s">
        <v>394</v>
      </c>
      <c r="D9" s="4" t="s">
        <v>393</v>
      </c>
      <c r="E9" s="4" t="s">
        <v>395</v>
      </c>
    </row>
    <row r="10" spans="1:5">
      <c r="A10" s="4" t="s">
        <v>396</v>
      </c>
    </row>
    <row r="11" spans="1:5">
      <c r="A11" s="3" t="s">
        <v>391</v>
      </c>
    </row>
    <row r="12" spans="1:5">
      <c r="A12" s="4" t="s">
        <v>126</v>
      </c>
      <c r="B12" s="6" t="n">
        <v>104149</v>
      </c>
      <c r="C12" s="6" t="n">
        <v>97533</v>
      </c>
      <c r="D12" s="6" t="n">
        <v>201066</v>
      </c>
      <c r="E12" s="6" t="n">
        <v>193942</v>
      </c>
    </row>
    <row r="13" spans="1:5">
      <c r="A13" s="4" t="s">
        <v>373</v>
      </c>
      <c r="B13" s="4" t="s">
        <v>397</v>
      </c>
      <c r="C13" s="4" t="s">
        <v>398</v>
      </c>
      <c r="D13" s="4" t="s">
        <v>397</v>
      </c>
      <c r="E13" s="4" t="s">
        <v>39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00</v>
      </c>
      <c r="C1" s="2" t="s">
        <v>124</v>
      </c>
      <c r="E1" s="2" t="s">
        <v>1</v>
      </c>
    </row>
    <row r="2" spans="1:6">
      <c r="C2" s="2" t="s">
        <v>2</v>
      </c>
      <c r="D2" s="2" t="s">
        <v>125</v>
      </c>
      <c r="E2" s="2" t="s">
        <v>2</v>
      </c>
      <c r="F2" s="2" t="s">
        <v>125</v>
      </c>
    </row>
    <row r="3" spans="1:6">
      <c r="A3" s="3" t="s">
        <v>401</v>
      </c>
    </row>
    <row r="4" spans="1:6">
      <c r="A4" s="4" t="s">
        <v>402</v>
      </c>
      <c r="C4" s="6" t="n">
        <v>31231</v>
      </c>
      <c r="D4" s="6" t="n">
        <v>31513</v>
      </c>
      <c r="E4" s="6" t="n">
        <v>57188</v>
      </c>
      <c r="F4" s="6" t="n">
        <v>59363</v>
      </c>
    </row>
    <row r="5" spans="1:6">
      <c r="A5" s="4" t="s">
        <v>149</v>
      </c>
      <c r="C5" s="5" t="n">
        <v>37011</v>
      </c>
      <c r="D5" s="5" t="n">
        <v>36841</v>
      </c>
      <c r="E5" s="5" t="n">
        <v>36962</v>
      </c>
      <c r="F5" s="5" t="n">
        <v>36733</v>
      </c>
    </row>
    <row r="6" spans="1:6">
      <c r="A6" s="4" t="s">
        <v>403</v>
      </c>
      <c r="C6" s="5" t="n">
        <v>752</v>
      </c>
      <c r="D6" s="5" t="n">
        <v>630</v>
      </c>
      <c r="E6" s="5" t="n">
        <v>684</v>
      </c>
      <c r="F6" s="5" t="n">
        <v>572</v>
      </c>
    </row>
    <row r="7" spans="1:6">
      <c r="A7" s="4" t="s">
        <v>404</v>
      </c>
      <c r="C7" s="5" t="n">
        <v>37763</v>
      </c>
      <c r="D7" s="5" t="n">
        <v>37471</v>
      </c>
      <c r="E7" s="5" t="n">
        <v>37646</v>
      </c>
      <c r="F7" s="5" t="n">
        <v>37305</v>
      </c>
    </row>
    <row r="8" spans="1:6">
      <c r="A8" s="4" t="s">
        <v>405</v>
      </c>
      <c r="C8" s="7" t="n">
        <v>0.84</v>
      </c>
      <c r="D8" s="7" t="n">
        <v>0.86</v>
      </c>
      <c r="E8" s="7" t="n">
        <v>1.55</v>
      </c>
      <c r="F8" s="7" t="n">
        <v>1.62</v>
      </c>
    </row>
    <row r="9" spans="1:6">
      <c r="A9" s="4" t="s">
        <v>406</v>
      </c>
      <c r="C9" s="7" t="n">
        <v>0.83</v>
      </c>
      <c r="D9" s="7" t="n">
        <v>0.84</v>
      </c>
      <c r="E9" s="7" t="n">
        <v>1.52</v>
      </c>
      <c r="F9" s="7" t="n">
        <v>1.59</v>
      </c>
    </row>
    <row r="10" spans="1:6">
      <c r="A10" s="4" t="s">
        <v>407</v>
      </c>
      <c r="B10" s="4" t="s">
        <v>408</v>
      </c>
      <c r="C10" s="5" t="n">
        <v>50</v>
      </c>
      <c r="D10" s="5" t="n">
        <v>401</v>
      </c>
      <c r="E10" s="5" t="n">
        <v>50</v>
      </c>
      <c r="F10" s="5" t="n">
        <v>401</v>
      </c>
    </row>
    <row r="11" spans="1:6"/>
    <row r="12" spans="1:6">
      <c r="A12" s="4" t="s">
        <v>408</v>
      </c>
      <c r="B12" s="4" t="s">
        <v>409</v>
      </c>
    </row>
  </sheetData>
  <mergeCells count="5">
    <mergeCell ref="A1:B2"/>
    <mergeCell ref="C1:D1"/>
    <mergeCell ref="E1:F1"/>
    <mergeCell ref="A11:E11"/>
    <mergeCell ref="B12:E1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10</v>
      </c>
      <c r="B1" s="2" t="s">
        <v>1</v>
      </c>
    </row>
    <row r="2" spans="1:2">
      <c r="B2" s="2" t="s">
        <v>411</v>
      </c>
    </row>
    <row r="3" spans="1:2">
      <c r="A3" s="4" t="s">
        <v>412</v>
      </c>
    </row>
    <row r="4" spans="1:2">
      <c r="A4" s="3" t="s">
        <v>413</v>
      </c>
    </row>
    <row r="5" spans="1:2">
      <c r="A5" s="4" t="s">
        <v>414</v>
      </c>
      <c r="B5" s="5"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7"/>
    <col customWidth="1" max="5" min="5" width="16"/>
    <col customWidth="1" max="6" min="6" width="46"/>
    <col customWidth="1" max="7" min="7" width="18"/>
  </cols>
  <sheetData>
    <row r="1" spans="1:7">
      <c r="A1" s="1" t="s">
        <v>150</v>
      </c>
      <c r="B1" s="2" t="s">
        <v>151</v>
      </c>
      <c r="C1" s="2" t="s">
        <v>34</v>
      </c>
      <c r="D1" s="2" t="s">
        <v>152</v>
      </c>
      <c r="E1" s="2" t="s">
        <v>153</v>
      </c>
      <c r="F1" s="2" t="s">
        <v>154</v>
      </c>
      <c r="G1" s="2" t="s">
        <v>155</v>
      </c>
    </row>
    <row r="2" spans="1:7">
      <c r="A2" s="4" t="s">
        <v>156</v>
      </c>
      <c r="B2" s="6" t="n">
        <v>740939</v>
      </c>
      <c r="C2" s="6" t="n">
        <v>377</v>
      </c>
      <c r="D2" s="6" t="n">
        <v>151797</v>
      </c>
      <c r="E2" s="6" t="n">
        <v>-42401</v>
      </c>
      <c r="F2" s="6" t="n">
        <v>-1257</v>
      </c>
      <c r="G2" s="6" t="n">
        <v>632423</v>
      </c>
    </row>
    <row r="3" spans="1:7">
      <c r="A3" s="4" t="s">
        <v>157</v>
      </c>
      <c r="C3" s="5" t="n">
        <v>37723733</v>
      </c>
    </row>
    <row r="4" spans="1:7">
      <c r="A4" s="4" t="s">
        <v>138</v>
      </c>
      <c r="B4" s="5" t="n">
        <v>59363</v>
      </c>
      <c r="G4" s="5" t="n">
        <v>59363</v>
      </c>
    </row>
    <row r="5" spans="1:7">
      <c r="A5" s="4" t="s">
        <v>158</v>
      </c>
      <c r="B5" s="5" t="n">
        <v>180</v>
      </c>
      <c r="F5" s="5" t="n">
        <v>180</v>
      </c>
    </row>
    <row r="6" spans="1:7">
      <c r="A6" s="4" t="s">
        <v>159</v>
      </c>
      <c r="B6" s="5" t="n">
        <v>1205</v>
      </c>
      <c r="G6" s="5" t="n">
        <v>1205</v>
      </c>
    </row>
    <row r="7" spans="1:7">
      <c r="A7" s="4" t="s">
        <v>160</v>
      </c>
      <c r="B7" s="5" t="n">
        <v>8949</v>
      </c>
      <c r="D7" s="5" t="n">
        <v>8949</v>
      </c>
    </row>
    <row r="8" spans="1:7">
      <c r="A8" s="4" t="s">
        <v>161</v>
      </c>
      <c r="C8" s="6" t="n">
        <v>4</v>
      </c>
      <c r="D8" s="5" t="n">
        <v>-4</v>
      </c>
    </row>
    <row r="9" spans="1:7">
      <c r="A9" s="4" t="s">
        <v>162</v>
      </c>
      <c r="C9" s="5" t="n">
        <v>414426</v>
      </c>
    </row>
    <row r="10" spans="1:7">
      <c r="A10" s="4" t="s">
        <v>163</v>
      </c>
      <c r="B10" s="5" t="n">
        <v>-9103</v>
      </c>
      <c r="D10" s="5" t="n">
        <v>-9103</v>
      </c>
    </row>
    <row r="11" spans="1:7">
      <c r="A11" s="4" t="s">
        <v>164</v>
      </c>
      <c r="B11" s="5" t="n">
        <v>801533</v>
      </c>
      <c r="C11" s="6" t="n">
        <v>381</v>
      </c>
      <c r="D11" s="5" t="n">
        <v>151639</v>
      </c>
      <c r="E11" s="5" t="n">
        <v>-42401</v>
      </c>
      <c r="F11" s="5" t="n">
        <v>-1077</v>
      </c>
      <c r="G11" s="5" t="n">
        <v>692991</v>
      </c>
    </row>
    <row r="12" spans="1:7">
      <c r="A12" s="4" t="s">
        <v>165</v>
      </c>
      <c r="C12" s="5" t="n">
        <v>38138159</v>
      </c>
    </row>
    <row r="13" spans="1:7">
      <c r="A13" s="4" t="s">
        <v>166</v>
      </c>
      <c r="B13" s="5" t="n">
        <v>766157</v>
      </c>
      <c r="C13" s="6" t="n">
        <v>381</v>
      </c>
      <c r="D13" s="5" t="n">
        <v>147869</v>
      </c>
      <c r="E13" s="5" t="n">
        <v>-42401</v>
      </c>
      <c r="F13" s="5" t="n">
        <v>-1170</v>
      </c>
      <c r="G13" s="5" t="n">
        <v>661478</v>
      </c>
    </row>
    <row r="14" spans="1:7">
      <c r="A14" s="4" t="s">
        <v>167</v>
      </c>
      <c r="C14" s="5" t="n">
        <v>38118609</v>
      </c>
    </row>
    <row r="15" spans="1:7">
      <c r="A15" s="4" t="s">
        <v>138</v>
      </c>
      <c r="B15" s="5" t="n">
        <v>31513</v>
      </c>
      <c r="G15" s="5" t="n">
        <v>31513</v>
      </c>
    </row>
    <row r="16" spans="1:7">
      <c r="A16" s="4" t="s">
        <v>158</v>
      </c>
      <c r="B16" s="5" t="n">
        <v>93</v>
      </c>
      <c r="F16" s="5" t="n">
        <v>93</v>
      </c>
    </row>
    <row r="17" spans="1:7">
      <c r="A17" s="4" t="s">
        <v>160</v>
      </c>
      <c r="B17" s="5" t="n">
        <v>3969</v>
      </c>
      <c r="D17" s="5" t="n">
        <v>3969</v>
      </c>
    </row>
    <row r="18" spans="1:7">
      <c r="A18" s="4" t="s">
        <v>162</v>
      </c>
      <c r="C18" s="5" t="n">
        <v>19550</v>
      </c>
    </row>
    <row r="19" spans="1:7">
      <c r="A19" s="4" t="s">
        <v>163</v>
      </c>
      <c r="B19" s="5" t="n">
        <v>-199</v>
      </c>
      <c r="D19" s="5" t="n">
        <v>-199</v>
      </c>
    </row>
    <row r="20" spans="1:7">
      <c r="A20" s="4" t="s">
        <v>164</v>
      </c>
      <c r="B20" s="5" t="n">
        <v>801533</v>
      </c>
      <c r="C20" s="6" t="n">
        <v>381</v>
      </c>
      <c r="D20" s="5" t="n">
        <v>151639</v>
      </c>
      <c r="E20" s="5" t="n">
        <v>-42401</v>
      </c>
      <c r="F20" s="5" t="n">
        <v>-1077</v>
      </c>
      <c r="G20" s="5" t="n">
        <v>692991</v>
      </c>
    </row>
    <row r="21" spans="1:7">
      <c r="A21" s="4" t="s">
        <v>165</v>
      </c>
      <c r="C21" s="5" t="n">
        <v>38138159</v>
      </c>
    </row>
    <row r="22" spans="1:7">
      <c r="A22" s="4" t="s">
        <v>168</v>
      </c>
      <c r="B22" s="5" t="n">
        <v>863099</v>
      </c>
      <c r="C22" s="6" t="n">
        <v>382</v>
      </c>
      <c r="D22" s="5" t="n">
        <v>158299</v>
      </c>
      <c r="E22" s="5" t="n">
        <v>-47779</v>
      </c>
      <c r="F22" s="5" t="n">
        <v>-2386</v>
      </c>
      <c r="G22" s="5" t="n">
        <v>754583</v>
      </c>
    </row>
    <row r="23" spans="1:7">
      <c r="A23" s="4" t="s">
        <v>169</v>
      </c>
      <c r="C23" s="5" t="n">
        <v>38230753</v>
      </c>
    </row>
    <row r="24" spans="1:7">
      <c r="A24" s="4" t="s">
        <v>138</v>
      </c>
      <c r="B24" s="5" t="n">
        <v>57188</v>
      </c>
      <c r="G24" s="5" t="n">
        <v>57188</v>
      </c>
    </row>
    <row r="25" spans="1:7">
      <c r="A25" s="4" t="s">
        <v>158</v>
      </c>
      <c r="B25" s="5" t="n">
        <v>234</v>
      </c>
      <c r="F25" s="5" t="n">
        <v>234</v>
      </c>
    </row>
    <row r="26" spans="1:7">
      <c r="A26" s="4" t="s">
        <v>160</v>
      </c>
      <c r="B26" s="5" t="n">
        <v>12183</v>
      </c>
      <c r="D26" s="5" t="n">
        <v>12183</v>
      </c>
    </row>
    <row r="27" spans="1:7">
      <c r="A27" s="4" t="s">
        <v>161</v>
      </c>
      <c r="C27" s="6" t="n">
        <v>2</v>
      </c>
      <c r="D27" s="5" t="n">
        <v>-2</v>
      </c>
    </row>
    <row r="28" spans="1:7">
      <c r="A28" s="4" t="s">
        <v>162</v>
      </c>
      <c r="C28" s="5" t="n">
        <v>178137</v>
      </c>
    </row>
    <row r="29" spans="1:7">
      <c r="A29" s="4" t="s">
        <v>163</v>
      </c>
      <c r="B29" s="5" t="n">
        <v>-4377</v>
      </c>
      <c r="D29" s="5" t="n">
        <v>-4377</v>
      </c>
    </row>
    <row r="30" spans="1:7">
      <c r="A30" s="4" t="s">
        <v>170</v>
      </c>
      <c r="B30" s="5" t="n">
        <v>928327</v>
      </c>
      <c r="C30" s="6" t="n">
        <v>384</v>
      </c>
      <c r="D30" s="5" t="n">
        <v>166103</v>
      </c>
      <c r="E30" s="5" t="n">
        <v>-47779</v>
      </c>
      <c r="F30" s="5" t="n">
        <v>-2152</v>
      </c>
      <c r="G30" s="5" t="n">
        <v>811771</v>
      </c>
    </row>
    <row r="31" spans="1:7">
      <c r="A31" s="4" t="s">
        <v>171</v>
      </c>
      <c r="C31" s="5" t="n">
        <v>38408890</v>
      </c>
    </row>
    <row r="32" spans="1:7">
      <c r="A32" s="4" t="s">
        <v>172</v>
      </c>
      <c r="B32" s="5" t="n">
        <v>890695</v>
      </c>
      <c r="C32" s="6" t="n">
        <v>384</v>
      </c>
      <c r="D32" s="5" t="n">
        <v>160148</v>
      </c>
      <c r="E32" s="5" t="n">
        <v>-47779</v>
      </c>
      <c r="F32" s="5" t="n">
        <v>-2598</v>
      </c>
      <c r="G32" s="5" t="n">
        <v>780540</v>
      </c>
    </row>
    <row r="33" spans="1:7">
      <c r="A33" s="4" t="s">
        <v>173</v>
      </c>
      <c r="C33" s="5" t="n">
        <v>38389128</v>
      </c>
    </row>
    <row r="34" spans="1:7">
      <c r="A34" s="4" t="s">
        <v>138</v>
      </c>
      <c r="B34" s="5" t="n">
        <v>31231</v>
      </c>
      <c r="G34" s="5" t="n">
        <v>31231</v>
      </c>
    </row>
    <row r="35" spans="1:7">
      <c r="A35" s="4" t="s">
        <v>158</v>
      </c>
      <c r="B35" s="5" t="n">
        <v>446</v>
      </c>
      <c r="F35" s="5" t="n">
        <v>446</v>
      </c>
    </row>
    <row r="36" spans="1:7">
      <c r="A36" s="4" t="s">
        <v>160</v>
      </c>
      <c r="B36" s="5" t="n">
        <v>6188</v>
      </c>
      <c r="D36" s="5" t="n">
        <v>6188</v>
      </c>
    </row>
    <row r="37" spans="1:7">
      <c r="A37" s="4" t="s">
        <v>162</v>
      </c>
      <c r="C37" s="5" t="n">
        <v>19762</v>
      </c>
    </row>
    <row r="38" spans="1:7">
      <c r="A38" s="4" t="s">
        <v>163</v>
      </c>
      <c r="B38" s="5" t="n">
        <v>-233</v>
      </c>
      <c r="D38" s="5" t="n">
        <v>-233</v>
      </c>
    </row>
    <row r="39" spans="1:7">
      <c r="A39" s="4" t="s">
        <v>170</v>
      </c>
      <c r="B39" s="6" t="n">
        <v>928327</v>
      </c>
      <c r="C39" s="6" t="n">
        <v>384</v>
      </c>
      <c r="D39" s="6" t="n">
        <v>166103</v>
      </c>
      <c r="E39" s="6" t="n">
        <v>-47779</v>
      </c>
      <c r="F39" s="6" t="n">
        <v>-2152</v>
      </c>
      <c r="G39" s="6" t="n">
        <v>811771</v>
      </c>
    </row>
    <row r="40" spans="1:7">
      <c r="A40" s="4" t="s">
        <v>171</v>
      </c>
      <c r="C40" s="5" t="n">
        <v>384088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2</v>
      </c>
      <c r="C1" s="2" t="s">
        <v>60</v>
      </c>
      <c r="D1" s="2" t="s">
        <v>125</v>
      </c>
    </row>
    <row r="2" spans="1:4">
      <c r="A2" s="3" t="s">
        <v>416</v>
      </c>
    </row>
    <row r="3" spans="1:4">
      <c r="A3" s="4" t="s">
        <v>417</v>
      </c>
      <c r="B3" s="6" t="n">
        <v>442443</v>
      </c>
      <c r="C3" s="6" t="n">
        <v>436930</v>
      </c>
    </row>
    <row r="4" spans="1:4">
      <c r="A4" s="4" t="s">
        <v>418</v>
      </c>
      <c r="B4" s="5" t="n">
        <v>393</v>
      </c>
      <c r="C4" s="5" t="n">
        <v>402</v>
      </c>
    </row>
    <row r="5" spans="1:4">
      <c r="A5" s="4" t="s">
        <v>62</v>
      </c>
      <c r="B5" s="5" t="n">
        <v>220031</v>
      </c>
      <c r="C5" s="5" t="n">
        <v>180839</v>
      </c>
      <c r="D5" s="6" t="n">
        <v>230996</v>
      </c>
    </row>
    <row r="6" spans="1:4">
      <c r="A6" s="4" t="s">
        <v>419</v>
      </c>
      <c r="B6" s="5" t="n">
        <v>181968</v>
      </c>
      <c r="C6" s="5" t="n">
        <v>200913</v>
      </c>
    </row>
    <row r="7" spans="1:4">
      <c r="A7" s="4" t="s">
        <v>420</v>
      </c>
      <c r="B7" s="5" t="n">
        <v>40837</v>
      </c>
      <c r="C7" s="5" t="n">
        <v>55580</v>
      </c>
    </row>
    <row r="8" spans="1:4">
      <c r="A8" s="4" t="s">
        <v>421</v>
      </c>
    </row>
    <row r="9" spans="1:4">
      <c r="A9" s="3" t="s">
        <v>416</v>
      </c>
    </row>
    <row r="10" spans="1:4">
      <c r="A10" s="4" t="s">
        <v>422</v>
      </c>
      <c r="B10" s="5" t="n">
        <v>20000</v>
      </c>
      <c r="C10" s="5" t="n">
        <v>35028</v>
      </c>
    </row>
    <row r="11" spans="1:4">
      <c r="A11" s="4" t="s">
        <v>420</v>
      </c>
      <c r="B11" s="5" t="n">
        <v>20000</v>
      </c>
      <c r="C11" s="5" t="n">
        <v>35028</v>
      </c>
    </row>
    <row r="12" spans="1:4">
      <c r="A12" s="4" t="s">
        <v>423</v>
      </c>
    </row>
    <row r="13" spans="1:4">
      <c r="A13" s="3" t="s">
        <v>416</v>
      </c>
    </row>
    <row r="14" spans="1:4">
      <c r="A14" s="4" t="s">
        <v>424</v>
      </c>
      <c r="B14" s="5" t="n">
        <v>217721</v>
      </c>
      <c r="C14" s="5" t="n">
        <v>178019</v>
      </c>
    </row>
    <row r="15" spans="1:4">
      <c r="A15" s="4" t="s">
        <v>62</v>
      </c>
      <c r="B15" s="5" t="n">
        <v>217721</v>
      </c>
      <c r="C15" s="5" t="n">
        <v>178019</v>
      </c>
    </row>
    <row r="16" spans="1:4">
      <c r="A16" s="4" t="s">
        <v>425</v>
      </c>
    </row>
    <row r="17" spans="1:4">
      <c r="A17" s="3" t="s">
        <v>416</v>
      </c>
    </row>
    <row r="18" spans="1:4">
      <c r="A18" s="4" t="s">
        <v>424</v>
      </c>
      <c r="B18" s="5" t="n">
        <v>2310</v>
      </c>
      <c r="C18" s="5" t="n">
        <v>2820</v>
      </c>
    </row>
    <row r="19" spans="1:4">
      <c r="A19" s="4" t="s">
        <v>62</v>
      </c>
      <c r="B19" s="5" t="n">
        <v>2310</v>
      </c>
      <c r="C19" s="5" t="n">
        <v>2820</v>
      </c>
    </row>
    <row r="20" spans="1:4">
      <c r="A20" s="4" t="s">
        <v>426</v>
      </c>
    </row>
    <row r="21" spans="1:4">
      <c r="A21" s="3" t="s">
        <v>416</v>
      </c>
    </row>
    <row r="22" spans="1:4">
      <c r="A22" s="4" t="s">
        <v>424</v>
      </c>
      <c r="B22" s="5" t="n">
        <v>20837</v>
      </c>
      <c r="C22" s="5" t="n">
        <v>20552</v>
      </c>
    </row>
    <row r="23" spans="1:4">
      <c r="A23" s="4" t="s">
        <v>420</v>
      </c>
      <c r="B23" s="5" t="n">
        <v>20837</v>
      </c>
      <c r="C23" s="5" t="n">
        <v>20552</v>
      </c>
    </row>
    <row r="24" spans="1:4">
      <c r="A24" s="4" t="s">
        <v>427</v>
      </c>
    </row>
    <row r="25" spans="1:4">
      <c r="A25" s="3" t="s">
        <v>416</v>
      </c>
    </row>
    <row r="26" spans="1:4">
      <c r="A26" s="4" t="s">
        <v>422</v>
      </c>
      <c r="B26" s="5" t="n">
        <v>102735</v>
      </c>
      <c r="C26" s="5" t="n">
        <v>130959</v>
      </c>
    </row>
    <row r="27" spans="1:4">
      <c r="A27" s="4" t="s">
        <v>418</v>
      </c>
      <c r="B27" s="5" t="n">
        <v>261</v>
      </c>
      <c r="C27" s="5" t="n">
        <v>297</v>
      </c>
    </row>
    <row r="28" spans="1:4">
      <c r="A28" s="4" t="s">
        <v>419</v>
      </c>
      <c r="B28" s="5" t="n">
        <v>102996</v>
      </c>
      <c r="C28" s="5" t="n">
        <v>131256</v>
      </c>
    </row>
    <row r="29" spans="1:4">
      <c r="A29" s="4" t="s">
        <v>428</v>
      </c>
    </row>
    <row r="30" spans="1:4">
      <c r="A30" s="3" t="s">
        <v>416</v>
      </c>
    </row>
    <row r="31" spans="1:4">
      <c r="A31" s="4" t="s">
        <v>422</v>
      </c>
      <c r="B31" s="5" t="n">
        <v>78840</v>
      </c>
      <c r="C31" s="5" t="n">
        <v>69552</v>
      </c>
    </row>
    <row r="32" spans="1:4">
      <c r="A32" s="4" t="s">
        <v>418</v>
      </c>
      <c r="B32" s="5" t="n">
        <v>132</v>
      </c>
      <c r="C32" s="5" t="n">
        <v>105</v>
      </c>
    </row>
    <row r="33" spans="1:4">
      <c r="A33" s="4" t="s">
        <v>419</v>
      </c>
      <c r="B33" s="6" t="n">
        <v>78972</v>
      </c>
      <c r="C33" s="6" t="n">
        <v>696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60</v>
      </c>
    </row>
    <row r="2" spans="1:3">
      <c r="A2" s="3" t="s">
        <v>430</v>
      </c>
    </row>
    <row r="3" spans="1:3">
      <c r="A3" s="4" t="s">
        <v>151</v>
      </c>
      <c r="B3" s="6" t="n">
        <v>181968</v>
      </c>
      <c r="C3" s="6" t="n">
        <v>200913</v>
      </c>
    </row>
    <row r="4" spans="1:3">
      <c r="A4" s="4" t="s">
        <v>431</v>
      </c>
    </row>
    <row r="5" spans="1:3">
      <c r="A5" s="3" t="s">
        <v>430</v>
      </c>
    </row>
    <row r="6" spans="1:3">
      <c r="A6" s="4" t="s">
        <v>432</v>
      </c>
      <c r="B6" s="5" t="n">
        <v>51971</v>
      </c>
      <c r="C6" s="5" t="n">
        <v>69830</v>
      </c>
    </row>
    <row r="7" spans="1:3">
      <c r="A7" s="4" t="s">
        <v>433</v>
      </c>
      <c r="B7" s="5" t="n">
        <v>129997</v>
      </c>
      <c r="C7" s="5" t="n">
        <v>131083</v>
      </c>
    </row>
    <row r="8" spans="1:3">
      <c r="A8" s="4" t="s">
        <v>151</v>
      </c>
      <c r="B8" s="5" t="n">
        <v>181968</v>
      </c>
      <c r="C8" s="5" t="n">
        <v>200913</v>
      </c>
    </row>
    <row r="9" spans="1:3">
      <c r="A9" s="4" t="s">
        <v>424</v>
      </c>
    </row>
    <row r="10" spans="1:3">
      <c r="A10" s="3" t="s">
        <v>430</v>
      </c>
    </row>
    <row r="11" spans="1:3">
      <c r="A11" s="4" t="s">
        <v>432</v>
      </c>
      <c r="B11" s="5" t="n">
        <v>51938</v>
      </c>
      <c r="C11" s="5" t="n">
        <v>69746</v>
      </c>
    </row>
    <row r="12" spans="1:3">
      <c r="A12" s="4" t="s">
        <v>433</v>
      </c>
      <c r="B12" s="5" t="n">
        <v>129637</v>
      </c>
      <c r="C12" s="5" t="n">
        <v>130765</v>
      </c>
    </row>
    <row r="13" spans="1:3">
      <c r="A13" s="4" t="s">
        <v>151</v>
      </c>
      <c r="B13" s="6" t="n">
        <v>181575</v>
      </c>
      <c r="C13" s="6" t="n">
        <v>2005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v>
      </c>
    </row>
    <row r="2" spans="1:2">
      <c r="B2" s="2" t="s">
        <v>221</v>
      </c>
    </row>
    <row r="3" spans="1:2">
      <c r="A3" s="3" t="s">
        <v>416</v>
      </c>
    </row>
    <row r="4" spans="1:2">
      <c r="A4" s="4" t="s">
        <v>435</v>
      </c>
      <c r="B4" s="6" t="n">
        <v>79</v>
      </c>
    </row>
    <row r="5" spans="1:2">
      <c r="A5" s="4" t="s">
        <v>436</v>
      </c>
      <c r="B5" s="6" t="n">
        <v>0</v>
      </c>
    </row>
    <row r="6" spans="1:2">
      <c r="A6" s="4" t="s">
        <v>359</v>
      </c>
    </row>
    <row r="7" spans="1:2">
      <c r="A7" s="3" t="s">
        <v>416</v>
      </c>
    </row>
    <row r="8" spans="1:2">
      <c r="A8" s="4" t="s">
        <v>437</v>
      </c>
      <c r="B8" s="4" t="s">
        <v>438</v>
      </c>
    </row>
    <row r="9" spans="1:2">
      <c r="A9" s="4" t="s">
        <v>362</v>
      </c>
    </row>
    <row r="10" spans="1:2">
      <c r="A10" s="3" t="s">
        <v>416</v>
      </c>
    </row>
    <row r="11" spans="1:2">
      <c r="A11" s="4" t="s">
        <v>437</v>
      </c>
      <c r="B11" s="4" t="s">
        <v>4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40</v>
      </c>
      <c r="B1" s="2" t="s">
        <v>2</v>
      </c>
      <c r="D1" s="2" t="s">
        <v>60</v>
      </c>
    </row>
    <row r="2" spans="1:5">
      <c r="A2" s="3" t="s">
        <v>441</v>
      </c>
    </row>
    <row r="3" spans="1:5">
      <c r="A3" s="4" t="s">
        <v>442</v>
      </c>
      <c r="B3" s="6" t="n">
        <v>325</v>
      </c>
      <c r="D3" s="6" t="n">
        <v>2201</v>
      </c>
    </row>
    <row r="4" spans="1:5">
      <c r="A4" s="4" t="s">
        <v>151</v>
      </c>
      <c r="B4" s="5" t="n">
        <v>225440</v>
      </c>
      <c r="D4" s="5" t="n">
        <v>261514</v>
      </c>
    </row>
    <row r="5" spans="1:5">
      <c r="A5" s="3" t="s">
        <v>443</v>
      </c>
    </row>
    <row r="6" spans="1:5">
      <c r="A6" s="4" t="s">
        <v>444</v>
      </c>
      <c r="B6" s="5" t="n">
        <v>3980</v>
      </c>
      <c r="D6" s="5" t="n">
        <v>2591</v>
      </c>
    </row>
    <row r="7" spans="1:5">
      <c r="A7" s="4" t="s">
        <v>151</v>
      </c>
      <c r="B7" s="5" t="n">
        <v>3980</v>
      </c>
      <c r="D7" s="5" t="n">
        <v>2591</v>
      </c>
    </row>
    <row r="8" spans="1:5">
      <c r="A8" s="4" t="s">
        <v>421</v>
      </c>
    </row>
    <row r="9" spans="1:5">
      <c r="A9" s="3" t="s">
        <v>441</v>
      </c>
    </row>
    <row r="10" spans="1:5">
      <c r="A10" s="4" t="s">
        <v>419</v>
      </c>
      <c r="B10" s="5" t="n">
        <v>20000</v>
      </c>
      <c r="D10" s="5" t="n">
        <v>35028</v>
      </c>
    </row>
    <row r="11" spans="1:5">
      <c r="A11" s="4" t="s">
        <v>425</v>
      </c>
    </row>
    <row r="12" spans="1:5">
      <c r="A12" s="3" t="s">
        <v>441</v>
      </c>
    </row>
    <row r="13" spans="1:5">
      <c r="A13" s="4" t="s">
        <v>419</v>
      </c>
      <c r="B13" s="5" t="n">
        <v>2310</v>
      </c>
      <c r="D13" s="5" t="n">
        <v>2820</v>
      </c>
    </row>
    <row r="14" spans="1:5">
      <c r="A14" s="4" t="s">
        <v>427</v>
      </c>
    </row>
    <row r="15" spans="1:5">
      <c r="A15" s="3" t="s">
        <v>441</v>
      </c>
    </row>
    <row r="16" spans="1:5">
      <c r="A16" s="4" t="s">
        <v>419</v>
      </c>
      <c r="B16" s="5" t="n">
        <v>102996</v>
      </c>
      <c r="D16" s="5" t="n">
        <v>131256</v>
      </c>
    </row>
    <row r="17" spans="1:5">
      <c r="A17" s="4" t="s">
        <v>428</v>
      </c>
    </row>
    <row r="18" spans="1:5">
      <c r="A18" s="3" t="s">
        <v>441</v>
      </c>
    </row>
    <row r="19" spans="1:5">
      <c r="A19" s="4" t="s">
        <v>419</v>
      </c>
      <c r="B19" s="5" t="n">
        <v>78972</v>
      </c>
      <c r="D19" s="5" t="n">
        <v>69657</v>
      </c>
    </row>
    <row r="20" spans="1:5">
      <c r="A20" s="4" t="s">
        <v>426</v>
      </c>
    </row>
    <row r="21" spans="1:5">
      <c r="A21" s="3" t="s">
        <v>441</v>
      </c>
    </row>
    <row r="22" spans="1:5">
      <c r="A22" s="4" t="s">
        <v>419</v>
      </c>
      <c r="B22" s="5" t="n">
        <v>20837</v>
      </c>
      <c r="D22" s="5" t="n">
        <v>20552</v>
      </c>
    </row>
    <row r="23" spans="1:5">
      <c r="A23" s="4" t="s">
        <v>445</v>
      </c>
    </row>
    <row r="24" spans="1:5">
      <c r="A24" s="3" t="s">
        <v>441</v>
      </c>
    </row>
    <row r="25" spans="1:5">
      <c r="A25" s="4" t="s">
        <v>442</v>
      </c>
      <c r="B25" s="5" t="n">
        <v>325</v>
      </c>
      <c r="C25" s="4" t="s">
        <v>408</v>
      </c>
      <c r="D25" s="5" t="n">
        <v>2201</v>
      </c>
      <c r="E25" s="4" t="s">
        <v>446</v>
      </c>
    </row>
    <row r="26" spans="1:5">
      <c r="A26" s="4" t="s">
        <v>151</v>
      </c>
      <c r="B26" s="5" t="n">
        <v>225440</v>
      </c>
      <c r="D26" s="5" t="n">
        <v>261514</v>
      </c>
    </row>
    <row r="27" spans="1:5">
      <c r="A27" s="3" t="s">
        <v>443</v>
      </c>
    </row>
    <row r="28" spans="1:5">
      <c r="A28" s="4" t="s">
        <v>444</v>
      </c>
      <c r="B28" s="5" t="n">
        <v>3980</v>
      </c>
      <c r="C28" s="4" t="s">
        <v>447</v>
      </c>
      <c r="D28" s="5" t="n">
        <v>2591</v>
      </c>
      <c r="E28" s="4" t="s">
        <v>448</v>
      </c>
    </row>
    <row r="29" spans="1:5">
      <c r="A29" s="4" t="s">
        <v>151</v>
      </c>
      <c r="B29" s="5" t="n">
        <v>3980</v>
      </c>
      <c r="D29" s="5" t="n">
        <v>2591</v>
      </c>
    </row>
    <row r="30" spans="1:5">
      <c r="A30" s="4" t="s">
        <v>449</v>
      </c>
    </row>
    <row r="31" spans="1:5">
      <c r="A31" s="3" t="s">
        <v>441</v>
      </c>
    </row>
    <row r="32" spans="1:5">
      <c r="A32" s="4" t="s">
        <v>419</v>
      </c>
      <c r="B32" s="5" t="n">
        <v>20000</v>
      </c>
      <c r="D32" s="5" t="n">
        <v>35028</v>
      </c>
    </row>
    <row r="33" spans="1:5">
      <c r="A33" s="4" t="s">
        <v>450</v>
      </c>
    </row>
    <row r="34" spans="1:5">
      <c r="A34" s="3" t="s">
        <v>441</v>
      </c>
    </row>
    <row r="35" spans="1:5">
      <c r="A35" s="4" t="s">
        <v>419</v>
      </c>
      <c r="B35" s="5" t="n">
        <v>2310</v>
      </c>
      <c r="D35" s="5" t="n">
        <v>2820</v>
      </c>
    </row>
    <row r="36" spans="1:5">
      <c r="A36" s="4" t="s">
        <v>451</v>
      </c>
    </row>
    <row r="37" spans="1:5">
      <c r="A37" s="3" t="s">
        <v>441</v>
      </c>
    </row>
    <row r="38" spans="1:5">
      <c r="A38" s="4" t="s">
        <v>419</v>
      </c>
      <c r="B38" s="5" t="n">
        <v>102996</v>
      </c>
      <c r="D38" s="5" t="n">
        <v>131256</v>
      </c>
    </row>
    <row r="39" spans="1:5">
      <c r="A39" s="4" t="s">
        <v>452</v>
      </c>
    </row>
    <row r="40" spans="1:5">
      <c r="A40" s="3" t="s">
        <v>441</v>
      </c>
    </row>
    <row r="41" spans="1:5">
      <c r="A41" s="4" t="s">
        <v>419</v>
      </c>
      <c r="B41" s="5" t="n">
        <v>78972</v>
      </c>
      <c r="D41" s="5" t="n">
        <v>69657</v>
      </c>
    </row>
    <row r="42" spans="1:5">
      <c r="A42" s="4" t="s">
        <v>453</v>
      </c>
    </row>
    <row r="43" spans="1:5">
      <c r="A43" s="3" t="s">
        <v>441</v>
      </c>
    </row>
    <row r="44" spans="1:5">
      <c r="A44" s="4" t="s">
        <v>419</v>
      </c>
      <c r="B44" s="6" t="n">
        <v>20837</v>
      </c>
      <c r="D44" s="6" t="n">
        <v>20552</v>
      </c>
    </row>
    <row r="45" spans="1:5"/>
    <row r="46" spans="1:5">
      <c r="A46" s="4" t="s">
        <v>408</v>
      </c>
      <c r="B46" s="4" t="s">
        <v>454</v>
      </c>
    </row>
    <row r="47" spans="1:5">
      <c r="A47" s="4" t="s">
        <v>446</v>
      </c>
      <c r="B47" s="4" t="s">
        <v>455</v>
      </c>
    </row>
    <row r="48" spans="1:5">
      <c r="A48" s="4" t="s">
        <v>447</v>
      </c>
      <c r="B48" s="4" t="s">
        <v>456</v>
      </c>
    </row>
    <row r="49" spans="1:5">
      <c r="A49" s="4" t="s">
        <v>448</v>
      </c>
      <c r="B49" s="4" t="s">
        <v>457</v>
      </c>
    </row>
  </sheetData>
  <mergeCells count="7">
    <mergeCell ref="B1:C1"/>
    <mergeCell ref="D1:E1"/>
    <mergeCell ref="A45:E45"/>
    <mergeCell ref="B46:E46"/>
    <mergeCell ref="B47:E47"/>
    <mergeCell ref="B48:E48"/>
    <mergeCell ref="B49:E4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58</v>
      </c>
      <c r="B1" s="2" t="s">
        <v>221</v>
      </c>
      <c r="C1" s="2" t="s">
        <v>459</v>
      </c>
      <c r="D1" s="2" t="s">
        <v>347</v>
      </c>
      <c r="E1" s="2" t="s">
        <v>460</v>
      </c>
    </row>
    <row r="2" spans="1:5">
      <c r="A2" s="4" t="s">
        <v>461</v>
      </c>
    </row>
    <row r="3" spans="1:5">
      <c r="A3" s="3" t="s">
        <v>462</v>
      </c>
    </row>
    <row r="4" spans="1:5">
      <c r="A4" s="4" t="s">
        <v>463</v>
      </c>
      <c r="B4" s="6" t="n">
        <v>126</v>
      </c>
      <c r="C4" s="8" t="n">
        <v>0.4</v>
      </c>
      <c r="D4" s="6" t="n">
        <v>72</v>
      </c>
      <c r="E4" s="8" t="n">
        <v>0.6</v>
      </c>
    </row>
    <row r="5" spans="1:5">
      <c r="A5" s="4" t="s">
        <v>464</v>
      </c>
    </row>
    <row r="6" spans="1:5">
      <c r="A6" s="3" t="s">
        <v>462</v>
      </c>
    </row>
    <row r="7" spans="1:5">
      <c r="A7" s="4" t="s">
        <v>465</v>
      </c>
      <c r="B7" s="8" t="n">
        <v>125.1</v>
      </c>
      <c r="D7" s="8" t="n">
        <v>6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35"/>
    <col customWidth="1" max="3" min="3" width="29"/>
    <col customWidth="1" max="4" min="4" width="35"/>
    <col customWidth="1" max="5" min="5" width="29"/>
    <col customWidth="1" max="6" min="6" width="14"/>
    <col customWidth="1" max="7" min="7" width="35"/>
  </cols>
  <sheetData>
    <row r="1" spans="1:7">
      <c r="A1" s="1" t="s">
        <v>466</v>
      </c>
      <c r="B1" s="2" t="s">
        <v>124</v>
      </c>
      <c r="C1" s="2" t="s">
        <v>1</v>
      </c>
    </row>
    <row r="2" spans="1:7">
      <c r="B2" s="2" t="s">
        <v>467</v>
      </c>
      <c r="C2" s="2" t="s">
        <v>468</v>
      </c>
      <c r="D2" s="2" t="s">
        <v>467</v>
      </c>
      <c r="E2" s="2" t="s">
        <v>469</v>
      </c>
      <c r="F2" s="2" t="s">
        <v>470</v>
      </c>
      <c r="G2" s="2" t="s">
        <v>471</v>
      </c>
    </row>
    <row r="3" spans="1:7">
      <c r="A3" s="3" t="s">
        <v>472</v>
      </c>
    </row>
    <row r="4" spans="1:7">
      <c r="A4" s="4" t="s">
        <v>473</v>
      </c>
      <c r="C4" s="5" t="n">
        <v>2</v>
      </c>
      <c r="E4" s="5" t="n">
        <v>2</v>
      </c>
    </row>
    <row r="5" spans="1:7">
      <c r="A5" s="4" t="s">
        <v>474</v>
      </c>
      <c r="C5" s="8" t="n">
        <v>125.1</v>
      </c>
    </row>
    <row r="6" spans="1:7">
      <c r="A6" s="4" t="s">
        <v>475</v>
      </c>
      <c r="B6" s="4" t="s">
        <v>476</v>
      </c>
      <c r="C6" s="4" t="s">
        <v>477</v>
      </c>
    </row>
    <row r="7" spans="1:7">
      <c r="A7" s="4" t="s">
        <v>478</v>
      </c>
      <c r="C7" s="8" t="n">
        <v>0.4</v>
      </c>
    </row>
    <row r="8" spans="1:7">
      <c r="A8" s="4" t="s">
        <v>461</v>
      </c>
    </row>
    <row r="9" spans="1:7">
      <c r="A9" s="3" t="s">
        <v>472</v>
      </c>
    </row>
    <row r="10" spans="1:7">
      <c r="A10" s="4" t="s">
        <v>473</v>
      </c>
      <c r="B10" s="5" t="n">
        <v>4</v>
      </c>
      <c r="D10" s="5" t="n">
        <v>4</v>
      </c>
      <c r="G10" s="5" t="n">
        <v>4</v>
      </c>
    </row>
    <row r="11" spans="1:7">
      <c r="A11" s="4" t="s">
        <v>474</v>
      </c>
      <c r="B11" s="6" t="n">
        <v>8</v>
      </c>
      <c r="D11" s="6" t="n">
        <v>8</v>
      </c>
    </row>
    <row r="12" spans="1:7">
      <c r="A12" s="4" t="s">
        <v>479</v>
      </c>
      <c r="B12" s="8" t="n">
        <v>2.6</v>
      </c>
      <c r="C12" s="8" t="n">
        <v>-1.9</v>
      </c>
    </row>
    <row r="13" spans="1:7">
      <c r="A13" s="4" t="s">
        <v>480</v>
      </c>
    </row>
    <row r="14" spans="1:7">
      <c r="A14" s="3" t="s">
        <v>472</v>
      </c>
    </row>
    <row r="15" spans="1:7">
      <c r="A15" s="4" t="s">
        <v>473</v>
      </c>
      <c r="C15" s="5" t="n">
        <v>117</v>
      </c>
      <c r="E15" s="5" t="n">
        <v>117</v>
      </c>
    </row>
    <row r="16" spans="1:7">
      <c r="A16" s="4" t="s">
        <v>474</v>
      </c>
      <c r="C16" s="6" t="n">
        <v>126</v>
      </c>
    </row>
    <row r="17" spans="1:7">
      <c r="A17" s="4" t="s">
        <v>481</v>
      </c>
    </row>
    <row r="18" spans="1:7">
      <c r="A18" s="3" t="s">
        <v>472</v>
      </c>
    </row>
    <row r="19" spans="1:7">
      <c r="A19" s="4" t="s">
        <v>473</v>
      </c>
      <c r="B19" s="5" t="n">
        <v>3</v>
      </c>
      <c r="D19" s="5" t="n">
        <v>3</v>
      </c>
      <c r="G19" s="5" t="n">
        <v>3</v>
      </c>
    </row>
    <row r="20" spans="1:7">
      <c r="A20" s="4" t="s">
        <v>474</v>
      </c>
      <c r="B20" s="6" t="n">
        <v>15</v>
      </c>
      <c r="D20" s="6" t="n">
        <v>15</v>
      </c>
    </row>
    <row r="21" spans="1:7">
      <c r="A21" s="4" t="s">
        <v>482</v>
      </c>
    </row>
    <row r="22" spans="1:7">
      <c r="A22" s="3" t="s">
        <v>472</v>
      </c>
    </row>
    <row r="23" spans="1:7">
      <c r="A23" s="4" t="s">
        <v>483</v>
      </c>
      <c r="B23" s="9" t="n">
        <v>64.2</v>
      </c>
      <c r="D23" s="9" t="n">
        <v>64.2</v>
      </c>
      <c r="G23" s="9" t="n">
        <v>64.2</v>
      </c>
    </row>
    <row r="24" spans="1:7">
      <c r="A24" s="4" t="s">
        <v>484</v>
      </c>
      <c r="C24" s="8" t="n">
        <v>0.7</v>
      </c>
    </row>
    <row r="25" spans="1:7">
      <c r="A25" s="4" t="s">
        <v>485</v>
      </c>
    </row>
    <row r="26" spans="1:7">
      <c r="A26" s="3" t="s">
        <v>472</v>
      </c>
    </row>
    <row r="27" spans="1:7">
      <c r="A27" s="4" t="s">
        <v>475</v>
      </c>
      <c r="C27" s="4" t="s">
        <v>486</v>
      </c>
    </row>
    <row r="28" spans="1:7">
      <c r="A28" s="4" t="s">
        <v>487</v>
      </c>
      <c r="F28" s="4" t="s">
        <v>488</v>
      </c>
    </row>
    <row r="29" spans="1:7">
      <c r="A29" s="4" t="s">
        <v>489</v>
      </c>
    </row>
    <row r="30" spans="1:7">
      <c r="A30" s="3" t="s">
        <v>472</v>
      </c>
    </row>
    <row r="31" spans="1:7">
      <c r="A31" s="4" t="s">
        <v>479</v>
      </c>
      <c r="C31" s="8" t="n">
        <v>-1.7</v>
      </c>
      <c r="D31" s="8" t="n">
        <v>-0.8</v>
      </c>
    </row>
    <row r="32" spans="1:7">
      <c r="A32" s="4" t="s">
        <v>490</v>
      </c>
    </row>
    <row r="33" spans="1:7">
      <c r="A33" s="3" t="s">
        <v>472</v>
      </c>
    </row>
    <row r="34" spans="1:7">
      <c r="A34" s="4" t="s">
        <v>474</v>
      </c>
      <c r="E34" s="8" t="n">
        <v>0.4</v>
      </c>
      <c r="G34" s="8" t="n">
        <v>0.4</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1</v>
      </c>
      <c r="B1" s="2" t="s">
        <v>124</v>
      </c>
      <c r="C1" s="2" t="s">
        <v>1</v>
      </c>
    </row>
    <row r="2" spans="1:3">
      <c r="B2" s="2" t="s">
        <v>2</v>
      </c>
      <c r="C2" s="2" t="s">
        <v>2</v>
      </c>
    </row>
    <row r="3" spans="1:3">
      <c r="A3" s="4" t="s">
        <v>492</v>
      </c>
    </row>
    <row r="4" spans="1:3">
      <c r="A4" s="3" t="s">
        <v>493</v>
      </c>
    </row>
    <row r="5" spans="1:3">
      <c r="A5" s="4" t="s">
        <v>482</v>
      </c>
      <c r="B5" s="6" t="n">
        <v>243</v>
      </c>
      <c r="C5" s="6" t="n">
        <v>282</v>
      </c>
    </row>
    <row r="6" spans="1:3">
      <c r="A6" s="4" t="s">
        <v>494</v>
      </c>
    </row>
    <row r="7" spans="1:3">
      <c r="A7" s="3" t="s">
        <v>495</v>
      </c>
    </row>
    <row r="8" spans="1:3">
      <c r="A8" s="4" t="s">
        <v>482</v>
      </c>
      <c r="B8" s="6" t="n">
        <v>-432</v>
      </c>
      <c r="C8" s="6" t="n">
        <v>-4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60</v>
      </c>
    </row>
    <row r="2" spans="1:3">
      <c r="A2" s="3" t="s">
        <v>497</v>
      </c>
    </row>
    <row r="3" spans="1:3">
      <c r="A3" s="4" t="s">
        <v>498</v>
      </c>
      <c r="B3" s="6" t="n">
        <v>338</v>
      </c>
      <c r="C3" s="6" t="n">
        <v>2201</v>
      </c>
    </row>
    <row r="4" spans="1:3">
      <c r="A4" s="4" t="s">
        <v>499</v>
      </c>
      <c r="B4" s="5" t="n">
        <v>-13</v>
      </c>
    </row>
    <row r="5" spans="1:3">
      <c r="A5" s="4" t="s">
        <v>500</v>
      </c>
      <c r="B5" s="5" t="n">
        <v>325</v>
      </c>
      <c r="C5" s="5" t="n">
        <v>2201</v>
      </c>
    </row>
    <row r="6" spans="1:3">
      <c r="A6" s="4" t="s">
        <v>501</v>
      </c>
      <c r="B6" s="5" t="n">
        <v>-3993</v>
      </c>
      <c r="C6" s="5" t="n">
        <v>-2591</v>
      </c>
    </row>
    <row r="7" spans="1:3">
      <c r="A7" s="4" t="s">
        <v>502</v>
      </c>
      <c r="B7" s="5" t="n">
        <v>13</v>
      </c>
    </row>
    <row r="8" spans="1:3">
      <c r="A8" s="4" t="s">
        <v>503</v>
      </c>
      <c r="B8" s="5" t="n">
        <v>-3980</v>
      </c>
      <c r="C8" s="5" t="n">
        <v>-2591</v>
      </c>
    </row>
    <row r="9" spans="1:3">
      <c r="A9" s="4" t="s">
        <v>461</v>
      </c>
    </row>
    <row r="10" spans="1:3">
      <c r="A10" s="3" t="s">
        <v>504</v>
      </c>
    </row>
    <row r="11" spans="1:3">
      <c r="A11" s="4" t="s">
        <v>505</v>
      </c>
      <c r="B11" s="5" t="n">
        <v>338</v>
      </c>
      <c r="C11" s="5" t="n">
        <v>2201</v>
      </c>
    </row>
    <row r="12" spans="1:3">
      <c r="A12" s="4" t="s">
        <v>506</v>
      </c>
      <c r="B12" s="5" t="n">
        <v>-13</v>
      </c>
    </row>
    <row r="13" spans="1:3">
      <c r="A13" s="4" t="s">
        <v>482</v>
      </c>
    </row>
    <row r="14" spans="1:3">
      <c r="A14" s="3" t="s">
        <v>504</v>
      </c>
    </row>
    <row r="15" spans="1:3">
      <c r="A15" s="4" t="s">
        <v>506</v>
      </c>
      <c r="C15" s="6" t="n">
        <v>-2591</v>
      </c>
    </row>
    <row r="16" spans="1:3">
      <c r="A16" s="3" t="s">
        <v>497</v>
      </c>
    </row>
    <row r="17" spans="1:3">
      <c r="A17" s="4" t="s">
        <v>506</v>
      </c>
      <c r="B17" s="6" t="n">
        <v>-39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07</v>
      </c>
      <c r="B1" s="2" t="s">
        <v>2</v>
      </c>
      <c r="C1" s="2" t="s">
        <v>60</v>
      </c>
    </row>
    <row r="2" spans="1:3">
      <c r="A2" s="3" t="s">
        <v>508</v>
      </c>
    </row>
    <row r="3" spans="1:3">
      <c r="A3" s="4" t="s">
        <v>191</v>
      </c>
      <c r="B3" s="6" t="n">
        <v>285680</v>
      </c>
      <c r="C3" s="6" t="n">
        <v>260698</v>
      </c>
    </row>
    <row r="4" spans="1:3">
      <c r="A4" s="4" t="s">
        <v>509</v>
      </c>
      <c r="B4" s="5" t="n">
        <v>-101</v>
      </c>
      <c r="C4" s="5" t="n">
        <v>-96</v>
      </c>
    </row>
    <row r="5" spans="1:3">
      <c r="A5" s="4" t="s">
        <v>65</v>
      </c>
      <c r="B5" s="6" t="n">
        <v>285579</v>
      </c>
      <c r="C5" s="6" t="n">
        <v>2606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10</v>
      </c>
      <c r="B1" s="2" t="s">
        <v>2</v>
      </c>
      <c r="C1" s="2" t="s">
        <v>60</v>
      </c>
    </row>
    <row r="2" spans="1:3">
      <c r="A2" s="3" t="s">
        <v>511</v>
      </c>
    </row>
    <row r="3" spans="1:3">
      <c r="A3" s="4" t="s">
        <v>512</v>
      </c>
      <c r="B3" s="6" t="n">
        <v>126599</v>
      </c>
      <c r="C3" s="6" t="n">
        <v>113321</v>
      </c>
    </row>
    <row r="4" spans="1:3">
      <c r="A4" s="4" t="s">
        <v>513</v>
      </c>
      <c r="B4" s="5" t="n">
        <v>138542</v>
      </c>
      <c r="C4" s="5" t="n">
        <v>141730</v>
      </c>
    </row>
    <row r="5" spans="1:3">
      <c r="A5" s="4" t="s">
        <v>514</v>
      </c>
      <c r="B5" s="5" t="n">
        <v>20583</v>
      </c>
      <c r="C5" s="5" t="n">
        <v>24916</v>
      </c>
    </row>
    <row r="6" spans="1:3">
      <c r="A6" s="4" t="s">
        <v>515</v>
      </c>
      <c r="B6" s="5" t="n">
        <v>8656</v>
      </c>
      <c r="C6" s="5" t="n">
        <v>13645</v>
      </c>
    </row>
    <row r="7" spans="1:3">
      <c r="A7" s="4" t="s">
        <v>67</v>
      </c>
      <c r="B7" s="6" t="n">
        <v>294380</v>
      </c>
      <c r="C7" s="6" t="n">
        <v>2936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125</v>
      </c>
    </row>
    <row r="3" spans="1:3">
      <c r="A3" s="3" t="s">
        <v>175</v>
      </c>
    </row>
    <row r="4" spans="1:3">
      <c r="A4" s="4" t="s">
        <v>176</v>
      </c>
      <c r="B4" s="6" t="n">
        <v>57188</v>
      </c>
      <c r="C4" s="6" t="n">
        <v>59363</v>
      </c>
    </row>
    <row r="5" spans="1:3">
      <c r="A5" s="3" t="s">
        <v>177</v>
      </c>
    </row>
    <row r="6" spans="1:3">
      <c r="A6" s="4" t="s">
        <v>178</v>
      </c>
      <c r="B6" s="5" t="n">
        <v>15279</v>
      </c>
      <c r="C6" s="5" t="n">
        <v>15000</v>
      </c>
    </row>
    <row r="7" spans="1:3">
      <c r="A7" s="4" t="s">
        <v>179</v>
      </c>
      <c r="B7" s="5" t="n">
        <v>242</v>
      </c>
      <c r="C7" s="5" t="n">
        <v>528</v>
      </c>
    </row>
    <row r="8" spans="1:3">
      <c r="A8" s="4" t="s">
        <v>180</v>
      </c>
      <c r="C8" s="5" t="n">
        <v>149</v>
      </c>
    </row>
    <row r="9" spans="1:3">
      <c r="A9" s="4" t="s">
        <v>181</v>
      </c>
      <c r="B9" s="5" t="n">
        <v>-79</v>
      </c>
      <c r="C9" s="5" t="n">
        <v>1060</v>
      </c>
    </row>
    <row r="10" spans="1:3">
      <c r="A10" s="4" t="s">
        <v>182</v>
      </c>
      <c r="B10" s="5" t="n">
        <v>117</v>
      </c>
      <c r="C10" s="5" t="n">
        <v>-533</v>
      </c>
    </row>
    <row r="11" spans="1:3">
      <c r="A11" s="4" t="s">
        <v>183</v>
      </c>
      <c r="B11" s="5" t="n">
        <v>10</v>
      </c>
    </row>
    <row r="12" spans="1:3">
      <c r="A12" s="4" t="s">
        <v>184</v>
      </c>
      <c r="B12" s="5" t="n">
        <v>6</v>
      </c>
    </row>
    <row r="13" spans="1:3">
      <c r="A13" s="4" t="s">
        <v>185</v>
      </c>
      <c r="B13" s="5" t="n">
        <v>1205</v>
      </c>
      <c r="C13" s="5" t="n">
        <v>-5775</v>
      </c>
    </row>
    <row r="14" spans="1:3">
      <c r="A14" s="4" t="s">
        <v>186</v>
      </c>
      <c r="B14" s="5" t="n">
        <v>1672</v>
      </c>
      <c r="C14" s="5" t="n">
        <v>849</v>
      </c>
    </row>
    <row r="15" spans="1:3">
      <c r="A15" s="4" t="s">
        <v>187</v>
      </c>
      <c r="B15" s="5" t="n">
        <v>-433</v>
      </c>
    </row>
    <row r="16" spans="1:3">
      <c r="A16" s="4" t="s">
        <v>160</v>
      </c>
      <c r="B16" s="5" t="n">
        <v>12183</v>
      </c>
      <c r="C16" s="5" t="n">
        <v>8949</v>
      </c>
    </row>
    <row r="17" spans="1:3">
      <c r="A17" s="4" t="s">
        <v>188</v>
      </c>
      <c r="B17" s="5" t="n">
        <v>1543</v>
      </c>
      <c r="C17" s="5" t="n">
        <v>481</v>
      </c>
    </row>
    <row r="18" spans="1:3">
      <c r="A18" s="4" t="s">
        <v>99</v>
      </c>
      <c r="B18" s="5" t="n">
        <v>2015</v>
      </c>
      <c r="C18" s="5" t="n">
        <v>1339</v>
      </c>
    </row>
    <row r="19" spans="1:3">
      <c r="A19" s="4" t="s">
        <v>189</v>
      </c>
      <c r="B19" s="5" t="n">
        <v>-851</v>
      </c>
      <c r="C19" s="5" t="n">
        <v>-759</v>
      </c>
    </row>
    <row r="20" spans="1:3">
      <c r="A20" s="3" t="s">
        <v>190</v>
      </c>
    </row>
    <row r="21" spans="1:3">
      <c r="A21" s="4" t="s">
        <v>191</v>
      </c>
      <c r="B21" s="5" t="n">
        <v>-24970</v>
      </c>
      <c r="C21" s="5" t="n">
        <v>-14381</v>
      </c>
    </row>
    <row r="22" spans="1:3">
      <c r="A22" s="4" t="s">
        <v>66</v>
      </c>
      <c r="B22" s="5" t="n">
        <v>1333</v>
      </c>
      <c r="C22" s="5" t="n">
        <v>-3459</v>
      </c>
    </row>
    <row r="23" spans="1:3">
      <c r="A23" s="4" t="s">
        <v>67</v>
      </c>
      <c r="B23" s="5" t="n">
        <v>-767</v>
      </c>
      <c r="C23" s="5" t="n">
        <v>-28880</v>
      </c>
    </row>
    <row r="24" spans="1:3">
      <c r="A24" s="4" t="s">
        <v>192</v>
      </c>
      <c r="B24" s="5" t="n">
        <v>7471</v>
      </c>
      <c r="C24" s="5" t="n">
        <v>2128</v>
      </c>
    </row>
    <row r="25" spans="1:3">
      <c r="A25" s="4" t="s">
        <v>84</v>
      </c>
      <c r="B25" s="5" t="n">
        <v>-22816</v>
      </c>
      <c r="C25" s="5" t="n">
        <v>29276</v>
      </c>
    </row>
    <row r="26" spans="1:3">
      <c r="A26" s="4" t="s">
        <v>85</v>
      </c>
      <c r="B26" s="5" t="n">
        <v>121</v>
      </c>
    </row>
    <row r="27" spans="1:3">
      <c r="A27" s="4" t="s">
        <v>88</v>
      </c>
      <c r="B27" s="5" t="n">
        <v>1336</v>
      </c>
      <c r="C27" s="5" t="n">
        <v>1859</v>
      </c>
    </row>
    <row r="28" spans="1:3">
      <c r="A28" s="4" t="s">
        <v>193</v>
      </c>
      <c r="B28" s="5" t="n">
        <v>805</v>
      </c>
      <c r="C28" s="5" t="n">
        <v>2104</v>
      </c>
    </row>
    <row r="29" spans="1:3">
      <c r="A29" s="4" t="s">
        <v>194</v>
      </c>
      <c r="B29" s="5" t="n">
        <v>52610</v>
      </c>
      <c r="C29" s="5" t="n">
        <v>69298</v>
      </c>
    </row>
    <row r="30" spans="1:3">
      <c r="A30" s="3" t="s">
        <v>195</v>
      </c>
    </row>
    <row r="31" spans="1:3">
      <c r="A31" s="4" t="s">
        <v>196</v>
      </c>
      <c r="B31" s="5" t="n">
        <v>-101727</v>
      </c>
      <c r="C31" s="5" t="n">
        <v>-82141</v>
      </c>
    </row>
    <row r="32" spans="1:3">
      <c r="A32" s="4" t="s">
        <v>197</v>
      </c>
      <c r="B32" s="5" t="n">
        <v>72664</v>
      </c>
      <c r="C32" s="5" t="n">
        <v>70472</v>
      </c>
    </row>
    <row r="33" spans="1:3">
      <c r="A33" s="4" t="s">
        <v>198</v>
      </c>
      <c r="B33" s="5" t="n">
        <v>62666</v>
      </c>
      <c r="C33" s="5" t="n">
        <v>34788</v>
      </c>
    </row>
    <row r="34" spans="1:3">
      <c r="A34" s="4" t="s">
        <v>199</v>
      </c>
      <c r="B34" s="5" t="n">
        <v>-24310</v>
      </c>
    </row>
    <row r="35" spans="1:3">
      <c r="A35" s="4" t="s">
        <v>200</v>
      </c>
      <c r="B35" s="5" t="n">
        <v>-15411</v>
      </c>
      <c r="C35" s="5" t="n">
        <v>-9732</v>
      </c>
    </row>
    <row r="36" spans="1:3">
      <c r="A36" s="4" t="s">
        <v>201</v>
      </c>
      <c r="B36" s="5" t="n">
        <v>-808</v>
      </c>
      <c r="C36" s="5" t="n">
        <v>-251</v>
      </c>
    </row>
    <row r="37" spans="1:3">
      <c r="A37" s="4" t="s">
        <v>202</v>
      </c>
      <c r="B37" s="5" t="n">
        <v>1195</v>
      </c>
      <c r="C37" s="5" t="n">
        <v>5</v>
      </c>
    </row>
    <row r="38" spans="1:3">
      <c r="A38" s="4" t="s">
        <v>203</v>
      </c>
      <c r="B38" s="5" t="n">
        <v>-5731</v>
      </c>
      <c r="C38" s="5" t="n">
        <v>13141</v>
      </c>
    </row>
    <row r="39" spans="1:3">
      <c r="A39" s="3" t="s">
        <v>204</v>
      </c>
    </row>
    <row r="40" spans="1:3">
      <c r="A40" s="4" t="s">
        <v>205</v>
      </c>
      <c r="B40" s="5" t="n">
        <v>-153</v>
      </c>
    </row>
    <row r="41" spans="1:3">
      <c r="A41" s="4" t="s">
        <v>206</v>
      </c>
      <c r="B41" s="5" t="n">
        <v>60938</v>
      </c>
    </row>
    <row r="42" spans="1:3">
      <c r="A42" s="4" t="s">
        <v>207</v>
      </c>
      <c r="B42" s="5" t="n">
        <v>-63985</v>
      </c>
      <c r="C42" s="5" t="n">
        <v>-813</v>
      </c>
    </row>
    <row r="43" spans="1:3">
      <c r="A43" s="4" t="s">
        <v>208</v>
      </c>
      <c r="B43" s="5" t="n">
        <v>-189</v>
      </c>
      <c r="C43" s="5" t="n">
        <v>-255</v>
      </c>
    </row>
    <row r="44" spans="1:3">
      <c r="A44" s="4" t="s">
        <v>209</v>
      </c>
      <c r="C44" s="5" t="n">
        <v>-3478</v>
      </c>
    </row>
    <row r="45" spans="1:3">
      <c r="A45" s="4" t="s">
        <v>210</v>
      </c>
      <c r="B45" s="5" t="n">
        <v>-4377</v>
      </c>
      <c r="C45" s="5" t="n">
        <v>-9103</v>
      </c>
    </row>
    <row r="46" spans="1:3">
      <c r="A46" s="4" t="s">
        <v>211</v>
      </c>
      <c r="B46" s="5" t="n">
        <v>-7766</v>
      </c>
      <c r="C46" s="5" t="n">
        <v>-13649</v>
      </c>
    </row>
    <row r="47" spans="1:3">
      <c r="A47" s="4" t="s">
        <v>212</v>
      </c>
      <c r="B47" s="5" t="n">
        <v>39113</v>
      </c>
      <c r="C47" s="5" t="n">
        <v>68790</v>
      </c>
    </row>
    <row r="48" spans="1:3">
      <c r="A48" s="3" t="s">
        <v>213</v>
      </c>
    </row>
    <row r="49" spans="1:3">
      <c r="A49" s="4" t="s">
        <v>214</v>
      </c>
      <c r="B49" s="5" t="n">
        <v>188241</v>
      </c>
      <c r="C49" s="5" t="n">
        <v>161433</v>
      </c>
    </row>
    <row r="50" spans="1:3">
      <c r="A50" s="4" t="s">
        <v>215</v>
      </c>
      <c r="B50" s="5" t="n">
        <v>39113</v>
      </c>
      <c r="C50" s="5" t="n">
        <v>68790</v>
      </c>
    </row>
    <row r="51" spans="1:3">
      <c r="A51" s="4" t="s">
        <v>216</v>
      </c>
      <c r="B51" s="5" t="n">
        <v>351</v>
      </c>
      <c r="C51" s="5" t="n">
        <v>773</v>
      </c>
    </row>
    <row r="52" spans="1:3">
      <c r="A52" s="4" t="s">
        <v>217</v>
      </c>
      <c r="B52" s="5" t="n">
        <v>227705</v>
      </c>
      <c r="C52" s="5" t="n">
        <v>230996</v>
      </c>
    </row>
    <row r="53" spans="1:3">
      <c r="A53" s="3" t="s">
        <v>218</v>
      </c>
    </row>
    <row r="54" spans="1:3">
      <c r="A54" s="4" t="s">
        <v>219</v>
      </c>
      <c r="B54" s="6" t="n">
        <v>14307</v>
      </c>
      <c r="C54" s="6" t="n">
        <v>288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516</v>
      </c>
      <c r="B1" s="2" t="s">
        <v>1</v>
      </c>
    </row>
    <row r="2" spans="1:2">
      <c r="B2" s="2" t="s">
        <v>221</v>
      </c>
    </row>
    <row r="3" spans="1:2">
      <c r="A3" s="3" t="s">
        <v>240</v>
      </c>
    </row>
    <row r="4" spans="1:2">
      <c r="A4" s="4" t="s">
        <v>517</v>
      </c>
      <c r="B4" s="6" t="n">
        <v>2431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518</v>
      </c>
      <c r="B1" s="2" t="s">
        <v>519</v>
      </c>
      <c r="C1" s="2" t="s">
        <v>221</v>
      </c>
      <c r="D1" s="2" t="s">
        <v>520</v>
      </c>
      <c r="E1" s="2" t="s">
        <v>347</v>
      </c>
    </row>
    <row r="2" spans="1:5">
      <c r="A2" s="4" t="s">
        <v>521</v>
      </c>
      <c r="B2" s="10" t="n">
        <v>6.2</v>
      </c>
      <c r="D2" s="11" t="n">
        <v>6</v>
      </c>
    </row>
    <row r="3" spans="1:5">
      <c r="A3" s="4" t="s">
        <v>522</v>
      </c>
      <c r="C3" s="8" t="n">
        <v>7.7</v>
      </c>
      <c r="E3" s="8" t="n">
        <v>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523</v>
      </c>
      <c r="B1" s="2" t="s">
        <v>1</v>
      </c>
    </row>
    <row r="2" spans="1:4">
      <c r="B2" s="2" t="s">
        <v>2</v>
      </c>
      <c r="C2" s="2" t="s">
        <v>524</v>
      </c>
      <c r="D2" s="2" t="s">
        <v>60</v>
      </c>
    </row>
    <row r="3" spans="1:4">
      <c r="A3" s="4" t="s">
        <v>525</v>
      </c>
      <c r="B3" s="4" t="s">
        <v>526</v>
      </c>
    </row>
    <row r="4" spans="1:4">
      <c r="A4" s="4" t="s">
        <v>527</v>
      </c>
      <c r="B4" s="6" t="n">
        <v>1000</v>
      </c>
    </row>
    <row r="5" spans="1:4">
      <c r="A5" s="4" t="s">
        <v>87</v>
      </c>
      <c r="B5" s="6" t="n">
        <v>1823</v>
      </c>
      <c r="C5" s="6" t="n">
        <v>1601</v>
      </c>
    </row>
    <row r="6" spans="1:4">
      <c r="A6" s="4" t="s">
        <v>528</v>
      </c>
      <c r="B6" s="4" t="s">
        <v>529</v>
      </c>
    </row>
    <row r="7" spans="1:4">
      <c r="A7" s="4" t="s">
        <v>86</v>
      </c>
      <c r="B7" s="6" t="n">
        <v>311</v>
      </c>
      <c r="D7" s="6" t="n">
        <v>398</v>
      </c>
    </row>
    <row r="8" spans="1:4">
      <c r="A8" s="4" t="s">
        <v>530</v>
      </c>
      <c r="B8" s="6" t="n">
        <v>40</v>
      </c>
    </row>
    <row r="9" spans="1:4">
      <c r="A9" s="4" t="s">
        <v>531</v>
      </c>
    </row>
    <row r="10" spans="1:4">
      <c r="A10" s="4" t="s">
        <v>532</v>
      </c>
      <c r="B10" s="4" t="s">
        <v>533</v>
      </c>
    </row>
    <row r="11" spans="1:4">
      <c r="A11" s="4" t="s">
        <v>534</v>
      </c>
      <c r="B11" s="4" t="s">
        <v>363</v>
      </c>
    </row>
    <row r="12" spans="1:4">
      <c r="A12" s="4" t="s">
        <v>535</v>
      </c>
    </row>
    <row r="13" spans="1:4">
      <c r="A13" s="4" t="s">
        <v>534</v>
      </c>
      <c r="B13" s="4" t="s">
        <v>36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524</v>
      </c>
    </row>
    <row r="2" spans="1:3">
      <c r="A2" s="3" t="s">
        <v>441</v>
      </c>
    </row>
    <row r="3" spans="1:3">
      <c r="A3" s="4" t="s">
        <v>537</v>
      </c>
      <c r="B3" s="6" t="n">
        <v>7558</v>
      </c>
      <c r="C3" s="6" t="n">
        <v>5370</v>
      </c>
    </row>
    <row r="4" spans="1:3">
      <c r="A4" s="3" t="s">
        <v>538</v>
      </c>
    </row>
    <row r="5" spans="1:3">
      <c r="A5" s="4" t="s">
        <v>539</v>
      </c>
      <c r="B5" s="5" t="n">
        <v>1823</v>
      </c>
      <c r="C5" s="5" t="n">
        <v>1601</v>
      </c>
    </row>
    <row r="6" spans="1:3">
      <c r="A6" s="4" t="s">
        <v>540</v>
      </c>
      <c r="B6" s="6" t="n">
        <v>5728</v>
      </c>
      <c r="C6" s="5" t="n">
        <v>3769</v>
      </c>
    </row>
    <row r="7" spans="1:3">
      <c r="A7" s="4" t="s">
        <v>541</v>
      </c>
    </row>
    <row r="8" spans="1:3">
      <c r="A8" s="3" t="s">
        <v>441</v>
      </c>
    </row>
    <row r="9" spans="1:3">
      <c r="A9" s="4" t="s">
        <v>537</v>
      </c>
      <c r="C9" s="5" t="n">
        <v>5370</v>
      </c>
    </row>
    <row r="10" spans="1:3">
      <c r="A10" s="3" t="s">
        <v>538</v>
      </c>
    </row>
    <row r="11" spans="1:3">
      <c r="A11" s="4" t="s">
        <v>539</v>
      </c>
      <c r="C11" s="5" t="n">
        <v>1601</v>
      </c>
    </row>
    <row r="12" spans="1:3">
      <c r="A12" s="4" t="s">
        <v>540</v>
      </c>
      <c r="C12" s="6" t="n">
        <v>37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542</v>
      </c>
      <c r="B1" s="2" t="s">
        <v>221</v>
      </c>
    </row>
    <row r="2" spans="1:2">
      <c r="A2" s="3" t="s">
        <v>543</v>
      </c>
    </row>
    <row r="3" spans="1:2">
      <c r="A3" s="4" t="s">
        <v>544</v>
      </c>
      <c r="B3" s="6" t="n">
        <v>979</v>
      </c>
    </row>
    <row r="4" spans="1:2">
      <c r="A4" s="4" t="s">
        <v>349</v>
      </c>
      <c r="B4" s="5" t="n">
        <v>2140</v>
      </c>
    </row>
    <row r="5" spans="1:2">
      <c r="A5" s="4" t="s">
        <v>350</v>
      </c>
      <c r="B5" s="5" t="n">
        <v>2007</v>
      </c>
    </row>
    <row r="6" spans="1:2">
      <c r="A6" s="4" t="s">
        <v>351</v>
      </c>
      <c r="B6" s="5" t="n">
        <v>1896</v>
      </c>
    </row>
    <row r="7" spans="1:2">
      <c r="A7" s="4" t="s">
        <v>545</v>
      </c>
      <c r="B7" s="5" t="n">
        <v>846</v>
      </c>
    </row>
    <row r="8" spans="1:2">
      <c r="A8" s="4" t="s">
        <v>352</v>
      </c>
      <c r="B8" s="5" t="n">
        <v>294</v>
      </c>
    </row>
    <row r="9" spans="1:2">
      <c r="A9" s="4" t="s">
        <v>546</v>
      </c>
      <c r="B9" s="5" t="n">
        <v>8162</v>
      </c>
    </row>
    <row r="10" spans="1:2">
      <c r="A10" s="4" t="s">
        <v>547</v>
      </c>
      <c r="B10" s="5" t="n">
        <v>-611</v>
      </c>
    </row>
    <row r="11" spans="1:2">
      <c r="A11" s="4" t="s">
        <v>548</v>
      </c>
      <c r="B11" s="6" t="n">
        <v>755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221</v>
      </c>
    </row>
    <row r="2" spans="1:2">
      <c r="A2" s="3" t="s">
        <v>550</v>
      </c>
    </row>
    <row r="3" spans="1:2">
      <c r="A3" s="4" t="s">
        <v>544</v>
      </c>
      <c r="B3" s="6" t="n">
        <v>211</v>
      </c>
    </row>
    <row r="4" spans="1:2">
      <c r="A4" s="4" t="s">
        <v>349</v>
      </c>
      <c r="B4" s="5" t="n">
        <v>105</v>
      </c>
    </row>
    <row r="5" spans="1:2">
      <c r="A5" s="4" t="s">
        <v>551</v>
      </c>
      <c r="B5" s="5" t="n">
        <v>316</v>
      </c>
    </row>
    <row r="6" spans="1:2">
      <c r="A6" s="4" t="s">
        <v>552</v>
      </c>
      <c r="B6" s="5" t="n">
        <v>-5</v>
      </c>
    </row>
    <row r="7" spans="1:2">
      <c r="A7" s="4" t="s">
        <v>553</v>
      </c>
      <c r="B7" s="6" t="n">
        <v>3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4</v>
      </c>
      <c r="B1" s="2" t="s">
        <v>2</v>
      </c>
      <c r="C1" s="2" t="s">
        <v>60</v>
      </c>
    </row>
    <row r="2" spans="1:3">
      <c r="A2" s="3" t="s">
        <v>550</v>
      </c>
    </row>
    <row r="3" spans="1:3">
      <c r="A3" s="4" t="s">
        <v>555</v>
      </c>
      <c r="B3" s="6" t="n">
        <v>311</v>
      </c>
      <c r="C3" s="6" t="n">
        <v>398</v>
      </c>
    </row>
    <row r="4" spans="1:3">
      <c r="A4" s="4" t="s">
        <v>556</v>
      </c>
      <c r="B4" s="4" t="s">
        <v>97</v>
      </c>
      <c r="C4" s="6" t="n">
        <v>102</v>
      </c>
    </row>
    <row r="5" spans="1:3">
      <c r="A5" s="4" t="s">
        <v>553</v>
      </c>
      <c r="B5" s="6" t="n">
        <v>3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557</v>
      </c>
      <c r="B1" s="2" t="s">
        <v>221</v>
      </c>
    </row>
    <row r="2" spans="1:2">
      <c r="A2" s="3" t="s">
        <v>550</v>
      </c>
    </row>
    <row r="3" spans="1:2">
      <c r="A3" s="4" t="s">
        <v>544</v>
      </c>
      <c r="B3" s="6" t="n">
        <v>206</v>
      </c>
    </row>
    <row r="4" spans="1:2">
      <c r="A4" s="4" t="s">
        <v>349</v>
      </c>
      <c r="B4" s="5" t="n">
        <v>105</v>
      </c>
    </row>
    <row r="5" spans="1:2">
      <c r="A5" s="4" t="s">
        <v>553</v>
      </c>
      <c r="B5" s="6" t="n">
        <v>3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558</v>
      </c>
      <c r="B1" s="2" t="s">
        <v>2</v>
      </c>
    </row>
    <row r="2" spans="1:2">
      <c r="A2" s="3" t="s">
        <v>559</v>
      </c>
    </row>
    <row r="3" spans="1:2">
      <c r="A3" s="4" t="s">
        <v>560</v>
      </c>
      <c r="B3" s="4" t="s">
        <v>561</v>
      </c>
    </row>
    <row r="4" spans="1:2">
      <c r="A4" s="4" t="s">
        <v>562</v>
      </c>
      <c r="B4" s="4" t="s">
        <v>563</v>
      </c>
    </row>
    <row r="5" spans="1:2">
      <c r="A5" s="3" t="s">
        <v>564</v>
      </c>
    </row>
    <row r="6" spans="1:2">
      <c r="A6" s="4" t="s">
        <v>560</v>
      </c>
      <c r="B6" s="4" t="s">
        <v>565</v>
      </c>
    </row>
    <row r="7" spans="1:2">
      <c r="A7" s="4" t="s">
        <v>562</v>
      </c>
      <c r="B7" s="4" t="s">
        <v>56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1</v>
      </c>
    </row>
    <row r="2" spans="1:2">
      <c r="B2" s="2" t="s">
        <v>221</v>
      </c>
    </row>
    <row r="3" spans="1:2">
      <c r="A3" s="3" t="s">
        <v>568</v>
      </c>
    </row>
    <row r="4" spans="1:2">
      <c r="A4" s="4" t="s">
        <v>569</v>
      </c>
      <c r="B4" s="6" t="n">
        <v>1024</v>
      </c>
    </row>
    <row r="5" spans="1:2">
      <c r="A5" s="4" t="s">
        <v>570</v>
      </c>
      <c r="B5" s="5" t="n">
        <v>189</v>
      </c>
    </row>
    <row r="6" spans="1:2">
      <c r="A6" s="4" t="s">
        <v>571</v>
      </c>
      <c r="B6" s="5" t="n">
        <v>7558</v>
      </c>
    </row>
    <row r="7" spans="1:2">
      <c r="A7" s="4" t="s">
        <v>572</v>
      </c>
      <c r="B7" s="6" t="n">
        <v>2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220</v>
      </c>
      <c r="B1" s="2" t="s">
        <v>221</v>
      </c>
    </row>
    <row r="2" spans="1:2">
      <c r="A2" s="3" t="s">
        <v>222</v>
      </c>
    </row>
    <row r="3" spans="1:2">
      <c r="A3" s="4" t="s">
        <v>62</v>
      </c>
      <c r="B3" s="6" t="n">
        <v>220031</v>
      </c>
    </row>
    <row r="4" spans="1:2">
      <c r="A4" s="4" t="s">
        <v>223</v>
      </c>
      <c r="B4" s="5" t="n">
        <v>7674</v>
      </c>
    </row>
    <row r="5" spans="1:2">
      <c r="A5" s="4" t="s">
        <v>224</v>
      </c>
      <c r="B5" s="6" t="n">
        <v>22770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573</v>
      </c>
      <c r="B1" s="2" t="s">
        <v>1</v>
      </c>
      <c r="C1" s="2" t="s">
        <v>574</v>
      </c>
    </row>
    <row r="2" spans="1:3">
      <c r="B2" s="2" t="s">
        <v>2</v>
      </c>
      <c r="C2" s="2" t="s">
        <v>60</v>
      </c>
    </row>
    <row r="3" spans="1:3">
      <c r="A3" s="3" t="s">
        <v>575</v>
      </c>
    </row>
    <row r="4" spans="1:3">
      <c r="A4" s="4" t="s">
        <v>576</v>
      </c>
      <c r="B4" s="6" t="n">
        <v>11811</v>
      </c>
      <c r="C4" s="6" t="n">
        <v>11074</v>
      </c>
    </row>
    <row r="5" spans="1:3">
      <c r="A5" s="4" t="s">
        <v>577</v>
      </c>
      <c r="B5" s="5" t="n">
        <v>-7729</v>
      </c>
      <c r="C5" s="5" t="n">
        <v>-7083</v>
      </c>
    </row>
    <row r="6" spans="1:3">
      <c r="A6" s="4" t="s">
        <v>578</v>
      </c>
      <c r="B6" s="5" t="n">
        <v>-44</v>
      </c>
      <c r="C6" s="5" t="n">
        <v>-104</v>
      </c>
    </row>
    <row r="7" spans="1:3">
      <c r="A7" s="4" t="s">
        <v>579</v>
      </c>
      <c r="B7" s="5" t="n">
        <v>4038</v>
      </c>
      <c r="C7" s="5" t="n">
        <v>3887</v>
      </c>
    </row>
    <row r="8" spans="1:3">
      <c r="A8" s="4" t="s">
        <v>580</v>
      </c>
    </row>
    <row r="9" spans="1:3">
      <c r="A9" s="3" t="s">
        <v>575</v>
      </c>
    </row>
    <row r="10" spans="1:3">
      <c r="A10" s="4" t="s">
        <v>576</v>
      </c>
      <c r="B10" s="5" t="n">
        <v>7319</v>
      </c>
      <c r="C10" s="5" t="n">
        <v>6582</v>
      </c>
    </row>
    <row r="11" spans="1:3">
      <c r="A11" s="4" t="s">
        <v>577</v>
      </c>
      <c r="B11" s="5" t="n">
        <v>-5205</v>
      </c>
      <c r="C11" s="5" t="n">
        <v>-4868</v>
      </c>
    </row>
    <row r="12" spans="1:3">
      <c r="A12" s="4" t="s">
        <v>579</v>
      </c>
      <c r="B12" s="5" t="n">
        <v>2114</v>
      </c>
      <c r="C12" s="5" t="n">
        <v>1714</v>
      </c>
    </row>
    <row r="13" spans="1:3">
      <c r="A13" s="4" t="s">
        <v>581</v>
      </c>
    </row>
    <row r="14" spans="1:3">
      <c r="A14" s="3" t="s">
        <v>575</v>
      </c>
    </row>
    <row r="15" spans="1:3">
      <c r="A15" s="4" t="s">
        <v>576</v>
      </c>
      <c r="B15" s="5" t="n">
        <v>4373</v>
      </c>
      <c r="C15" s="5" t="n">
        <v>4373</v>
      </c>
    </row>
    <row r="16" spans="1:3">
      <c r="A16" s="4" t="s">
        <v>577</v>
      </c>
      <c r="B16" s="5" t="n">
        <v>-2405</v>
      </c>
      <c r="C16" s="5" t="n">
        <v>-2096</v>
      </c>
    </row>
    <row r="17" spans="1:3">
      <c r="A17" s="4" t="s">
        <v>578</v>
      </c>
      <c r="B17" s="5" t="n">
        <v>-44</v>
      </c>
      <c r="C17" s="5" t="n">
        <v>-104</v>
      </c>
    </row>
    <row r="18" spans="1:3">
      <c r="A18" s="4" t="s">
        <v>579</v>
      </c>
      <c r="B18" s="5" t="n">
        <v>1924</v>
      </c>
      <c r="C18" s="5" t="n">
        <v>2173</v>
      </c>
    </row>
    <row r="19" spans="1:3">
      <c r="A19" s="4" t="s">
        <v>582</v>
      </c>
    </row>
    <row r="20" spans="1:3">
      <c r="A20" s="3" t="s">
        <v>575</v>
      </c>
    </row>
    <row r="21" spans="1:3">
      <c r="A21" s="4" t="s">
        <v>576</v>
      </c>
      <c r="B21" s="5" t="n">
        <v>119</v>
      </c>
      <c r="C21" s="5" t="n">
        <v>119</v>
      </c>
    </row>
    <row r="22" spans="1:3">
      <c r="A22" s="4" t="s">
        <v>577</v>
      </c>
      <c r="B22" s="6" t="n">
        <v>-119</v>
      </c>
      <c r="C22" s="6" t="n">
        <v>-11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83</v>
      </c>
      <c r="B1" s="2" t="s">
        <v>124</v>
      </c>
      <c r="D1" s="2" t="s">
        <v>1</v>
      </c>
    </row>
    <row r="2" spans="1:5">
      <c r="B2" s="2" t="s">
        <v>2</v>
      </c>
      <c r="C2" s="2" t="s">
        <v>125</v>
      </c>
      <c r="D2" s="2" t="s">
        <v>2</v>
      </c>
      <c r="E2" s="2" t="s">
        <v>125</v>
      </c>
    </row>
    <row r="3" spans="1:5">
      <c r="A3" s="3" t="s">
        <v>575</v>
      </c>
    </row>
    <row r="4" spans="1:5">
      <c r="A4" s="4" t="s">
        <v>584</v>
      </c>
      <c r="B4" s="8" t="n">
        <v>0.3</v>
      </c>
      <c r="C4" s="8" t="n">
        <v>0.3</v>
      </c>
      <c r="D4" s="8" t="n">
        <v>0.6</v>
      </c>
      <c r="E4" s="8" t="n">
        <v>0.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25"/>
  </cols>
  <sheetData>
    <row r="1" spans="1:3">
      <c r="A1" s="1" t="s">
        <v>585</v>
      </c>
      <c r="B1" s="2" t="s">
        <v>1</v>
      </c>
      <c r="C1" s="2" t="s">
        <v>574</v>
      </c>
    </row>
    <row r="2" spans="1:3">
      <c r="B2" s="2" t="s">
        <v>2</v>
      </c>
      <c r="C2" s="2" t="s">
        <v>60</v>
      </c>
    </row>
    <row r="3" spans="1:3">
      <c r="A3" s="4" t="s">
        <v>586</v>
      </c>
    </row>
    <row r="4" spans="1:3">
      <c r="A4" s="3" t="s">
        <v>587</v>
      </c>
    </row>
    <row r="5" spans="1:3">
      <c r="A5" s="4" t="s">
        <v>588</v>
      </c>
      <c r="B5" s="4" t="s">
        <v>363</v>
      </c>
      <c r="C5" s="4" t="s">
        <v>58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0</v>
      </c>
      <c r="B1" s="2" t="s">
        <v>2</v>
      </c>
      <c r="C1" s="2" t="s">
        <v>60</v>
      </c>
    </row>
    <row r="2" spans="1:3">
      <c r="A2" s="3" t="s">
        <v>575</v>
      </c>
    </row>
    <row r="3" spans="1:3">
      <c r="A3" s="4" t="s">
        <v>544</v>
      </c>
      <c r="B3" s="6" t="n">
        <v>646</v>
      </c>
    </row>
    <row r="4" spans="1:3">
      <c r="A4" s="4" t="s">
        <v>349</v>
      </c>
      <c r="B4" s="5" t="n">
        <v>1164</v>
      </c>
    </row>
    <row r="5" spans="1:3">
      <c r="A5" s="4" t="s">
        <v>350</v>
      </c>
      <c r="B5" s="5" t="n">
        <v>921</v>
      </c>
    </row>
    <row r="6" spans="1:3">
      <c r="A6" s="4" t="s">
        <v>351</v>
      </c>
      <c r="B6" s="5" t="n">
        <v>651</v>
      </c>
    </row>
    <row r="7" spans="1:3">
      <c r="A7" s="4" t="s">
        <v>545</v>
      </c>
      <c r="B7" s="5" t="n">
        <v>419</v>
      </c>
    </row>
    <row r="8" spans="1:3">
      <c r="A8" s="4" t="s">
        <v>352</v>
      </c>
      <c r="B8" s="5" t="n">
        <v>237</v>
      </c>
    </row>
    <row r="9" spans="1:3">
      <c r="A9" s="4" t="s">
        <v>151</v>
      </c>
      <c r="B9" s="6" t="n">
        <v>4038</v>
      </c>
      <c r="C9" s="6" t="n">
        <v>388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125</v>
      </c>
    </row>
    <row r="3" spans="1:3">
      <c r="A3" s="3" t="s">
        <v>592</v>
      </c>
    </row>
    <row r="4" spans="1:3">
      <c r="A4" s="4" t="s">
        <v>593</v>
      </c>
      <c r="B4" s="6" t="n">
        <v>3705</v>
      </c>
      <c r="C4" s="6" t="n">
        <v>3828</v>
      </c>
    </row>
    <row r="5" spans="1:3">
      <c r="A5" s="4" t="s">
        <v>594</v>
      </c>
      <c r="B5" s="5" t="n">
        <v>93</v>
      </c>
      <c r="C5" s="5" t="n">
        <v>-130</v>
      </c>
    </row>
    <row r="6" spans="1:3">
      <c r="A6" s="4" t="s">
        <v>595</v>
      </c>
      <c r="B6" s="6" t="n">
        <v>3798</v>
      </c>
      <c r="C6" s="6" t="n">
        <v>369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36"/>
  </cols>
  <sheetData>
    <row r="1" spans="1:4">
      <c r="A1" s="1" t="s">
        <v>596</v>
      </c>
      <c r="C1" s="2" t="s">
        <v>1</v>
      </c>
      <c r="D1" s="2" t="s">
        <v>574</v>
      </c>
    </row>
    <row r="2" spans="1:4">
      <c r="C2" s="2" t="s">
        <v>2</v>
      </c>
      <c r="D2" s="2" t="s">
        <v>60</v>
      </c>
    </row>
    <row r="3" spans="1:4">
      <c r="A3" s="3" t="s">
        <v>597</v>
      </c>
    </row>
    <row r="4" spans="1:4">
      <c r="A4" s="4" t="s">
        <v>598</v>
      </c>
      <c r="C4" s="6" t="n">
        <v>12188</v>
      </c>
      <c r="D4" s="6" t="n">
        <v>3250</v>
      </c>
    </row>
    <row r="5" spans="1:4">
      <c r="A5" s="4" t="s">
        <v>599</v>
      </c>
      <c r="C5" s="5" t="n">
        <v>-32</v>
      </c>
    </row>
    <row r="6" spans="1:4">
      <c r="A6" s="4" t="s">
        <v>83</v>
      </c>
      <c r="C6" s="5" t="n">
        <v>12156</v>
      </c>
      <c r="D6" s="5" t="n">
        <v>3250</v>
      </c>
    </row>
    <row r="7" spans="1:4">
      <c r="A7" s="4" t="s">
        <v>600</v>
      </c>
      <c r="C7" s="5" t="n">
        <v>-12188</v>
      </c>
      <c r="D7" s="5" t="n">
        <v>-3250</v>
      </c>
    </row>
    <row r="8" spans="1:4">
      <c r="A8" s="4" t="s">
        <v>601</v>
      </c>
      <c r="C8" s="5" t="n">
        <v>-111</v>
      </c>
    </row>
    <row r="9" spans="1:4">
      <c r="A9" s="4" t="s">
        <v>94</v>
      </c>
      <c r="C9" s="6" t="n">
        <v>45592</v>
      </c>
      <c r="D9" s="6" t="n">
        <v>57688</v>
      </c>
    </row>
    <row r="10" spans="1:4">
      <c r="A10" s="4" t="s">
        <v>602</v>
      </c>
    </row>
    <row r="11" spans="1:4">
      <c r="A11" s="3" t="s">
        <v>597</v>
      </c>
    </row>
    <row r="12" spans="1:4">
      <c r="A12" s="4" t="s">
        <v>603</v>
      </c>
      <c r="D12" s="4" t="s">
        <v>604</v>
      </c>
    </row>
    <row r="13" spans="1:4">
      <c r="A13" s="4" t="s">
        <v>605</v>
      </c>
      <c r="D13" s="4" t="s">
        <v>606</v>
      </c>
    </row>
    <row r="14" spans="1:4">
      <c r="A14" s="4" t="s">
        <v>607</v>
      </c>
      <c r="D14" s="4" t="s">
        <v>477</v>
      </c>
    </row>
    <row r="15" spans="1:4">
      <c r="A15" s="4" t="s">
        <v>608</v>
      </c>
      <c r="B15" s="4" t="s">
        <v>408</v>
      </c>
      <c r="D15" s="6" t="n">
        <v>60938</v>
      </c>
    </row>
    <row r="16" spans="1:4">
      <c r="A16" s="4" t="s">
        <v>609</v>
      </c>
    </row>
    <row r="17" spans="1:4">
      <c r="A17" s="3" t="s">
        <v>597</v>
      </c>
    </row>
    <row r="18" spans="1:4">
      <c r="A18" s="4" t="s">
        <v>610</v>
      </c>
      <c r="D18" s="4" t="s">
        <v>611</v>
      </c>
    </row>
    <row r="19" spans="1:4">
      <c r="A19" s="4" t="s">
        <v>612</v>
      </c>
    </row>
    <row r="20" spans="1:4">
      <c r="A20" s="3" t="s">
        <v>597</v>
      </c>
    </row>
    <row r="21" spans="1:4">
      <c r="A21" s="4" t="s">
        <v>603</v>
      </c>
      <c r="C21" s="4" t="s">
        <v>613</v>
      </c>
    </row>
    <row r="22" spans="1:4">
      <c r="A22" s="4" t="s">
        <v>605</v>
      </c>
      <c r="C22" s="4" t="s">
        <v>606</v>
      </c>
    </row>
    <row r="23" spans="1:4">
      <c r="A23" s="4" t="s">
        <v>607</v>
      </c>
      <c r="C23" s="4" t="s">
        <v>486</v>
      </c>
    </row>
    <row r="24" spans="1:4">
      <c r="A24" s="4" t="s">
        <v>608</v>
      </c>
      <c r="B24" s="4" t="s">
        <v>408</v>
      </c>
      <c r="C24" s="6" t="n">
        <v>57891</v>
      </c>
    </row>
    <row r="25" spans="1:4">
      <c r="A25" s="4" t="s">
        <v>614</v>
      </c>
    </row>
    <row r="26" spans="1:4">
      <c r="A26" s="3" t="s">
        <v>597</v>
      </c>
    </row>
    <row r="27" spans="1:4">
      <c r="A27" s="4" t="s">
        <v>610</v>
      </c>
      <c r="C27" s="4" t="s">
        <v>615</v>
      </c>
    </row>
    <row r="28" spans="1:4"/>
    <row r="29" spans="1:4">
      <c r="A29" s="4" t="s">
        <v>408</v>
      </c>
      <c r="B29" s="4" t="s">
        <v>616</v>
      </c>
    </row>
  </sheetData>
  <mergeCells count="3">
    <mergeCell ref="A1:B2"/>
    <mergeCell ref="A28:C28"/>
    <mergeCell ref="B29:C2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17</v>
      </c>
      <c r="B1" s="2" t="s">
        <v>1</v>
      </c>
    </row>
    <row r="2" spans="1:3">
      <c r="B2" s="2" t="s">
        <v>2</v>
      </c>
      <c r="C2" s="2" t="s">
        <v>125</v>
      </c>
    </row>
    <row r="3" spans="1:3">
      <c r="A3" s="3" t="s">
        <v>597</v>
      </c>
    </row>
    <row r="4" spans="1:3">
      <c r="A4" s="4" t="s">
        <v>618</v>
      </c>
      <c r="B4" s="6" t="n">
        <v>60938</v>
      </c>
      <c r="C4" s="6" t="n">
        <v>64188</v>
      </c>
    </row>
    <row r="5" spans="1:3">
      <c r="A5" s="4" t="s">
        <v>619</v>
      </c>
      <c r="B5" s="5" t="n">
        <v>60938</v>
      </c>
    </row>
    <row r="6" spans="1:3">
      <c r="A6" s="4" t="s">
        <v>620</v>
      </c>
      <c r="B6" s="5" t="n">
        <v>-63985</v>
      </c>
      <c r="C6" s="5" t="n">
        <v>-813</v>
      </c>
    </row>
    <row r="7" spans="1:3">
      <c r="A7" s="4" t="s">
        <v>621</v>
      </c>
      <c r="B7" s="6" t="n">
        <v>57891</v>
      </c>
      <c r="C7" s="6" t="n">
        <v>6337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622</v>
      </c>
      <c r="B1" s="2" t="s">
        <v>2</v>
      </c>
      <c r="C1" s="2" t="s">
        <v>60</v>
      </c>
      <c r="D1" s="2" t="s">
        <v>125</v>
      </c>
      <c r="E1" s="2" t="s">
        <v>623</v>
      </c>
    </row>
    <row r="2" spans="1:5">
      <c r="A2" s="3" t="s">
        <v>597</v>
      </c>
    </row>
    <row r="3" spans="1:5">
      <c r="A3" s="4" t="s">
        <v>544</v>
      </c>
      <c r="B3" s="6" t="n">
        <v>6093</v>
      </c>
    </row>
    <row r="4" spans="1:5">
      <c r="A4" s="4" t="s">
        <v>349</v>
      </c>
      <c r="B4" s="5" t="n">
        <v>12188</v>
      </c>
    </row>
    <row r="5" spans="1:5">
      <c r="A5" s="4" t="s">
        <v>350</v>
      </c>
      <c r="B5" s="5" t="n">
        <v>15234</v>
      </c>
    </row>
    <row r="6" spans="1:5">
      <c r="A6" s="4" t="s">
        <v>351</v>
      </c>
      <c r="B6" s="5" t="n">
        <v>12188</v>
      </c>
    </row>
    <row r="7" spans="1:5">
      <c r="A7" s="4" t="s">
        <v>545</v>
      </c>
      <c r="B7" s="5" t="n">
        <v>12188</v>
      </c>
    </row>
    <row r="8" spans="1:5">
      <c r="A8" s="4" t="s">
        <v>151</v>
      </c>
      <c r="B8" s="6" t="n">
        <v>57891</v>
      </c>
      <c r="C8" s="6" t="n">
        <v>60938</v>
      </c>
      <c r="D8" s="6" t="n">
        <v>63375</v>
      </c>
      <c r="E8" s="6" t="n">
        <v>6418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80"/>
    <col customWidth="1" max="5" min="5" width="14"/>
    <col customWidth="1" max="6" min="6" width="14"/>
    <col customWidth="1" max="7" min="7" width="16"/>
    <col customWidth="1" max="8" min="8" width="14"/>
    <col customWidth="1" max="9" min="9" width="15"/>
  </cols>
  <sheetData>
    <row r="1" spans="1:9">
      <c r="A1" s="1" t="s">
        <v>624</v>
      </c>
      <c r="B1" s="2" t="s">
        <v>625</v>
      </c>
      <c r="C1" s="2" t="s">
        <v>626</v>
      </c>
      <c r="D1" s="2" t="s">
        <v>2</v>
      </c>
      <c r="E1" s="2" t="s">
        <v>125</v>
      </c>
      <c r="F1" s="2" t="s">
        <v>470</v>
      </c>
      <c r="G1" s="2" t="s">
        <v>627</v>
      </c>
      <c r="H1" s="2" t="s">
        <v>60</v>
      </c>
      <c r="I1" s="2" t="s">
        <v>628</v>
      </c>
    </row>
    <row r="2" spans="1:9">
      <c r="A2" s="3" t="s">
        <v>629</v>
      </c>
    </row>
    <row r="3" spans="1:9">
      <c r="A3" s="4" t="s">
        <v>630</v>
      </c>
      <c r="C3" s="6" t="n">
        <v>200000000</v>
      </c>
      <c r="G3" s="6" t="n">
        <v>160900000</v>
      </c>
    </row>
    <row r="4" spans="1:9">
      <c r="A4" s="4" t="s">
        <v>631</v>
      </c>
      <c r="D4" s="4" t="s">
        <v>632</v>
      </c>
    </row>
    <row r="5" spans="1:9">
      <c r="A5" s="4" t="s">
        <v>633</v>
      </c>
      <c r="D5" s="6" t="n">
        <v>63985000</v>
      </c>
      <c r="E5" s="6" t="n">
        <v>813000</v>
      </c>
    </row>
    <row r="6" spans="1:9">
      <c r="A6" s="4" t="s">
        <v>634</v>
      </c>
    </row>
    <row r="7" spans="1:9">
      <c r="A7" s="3" t="s">
        <v>629</v>
      </c>
    </row>
    <row r="8" spans="1:9">
      <c r="A8" s="4" t="s">
        <v>635</v>
      </c>
      <c r="C8" s="5" t="n">
        <v>600000</v>
      </c>
    </row>
    <row r="9" spans="1:9">
      <c r="A9" s="4" t="s">
        <v>636</v>
      </c>
      <c r="D9" s="4" t="s">
        <v>637</v>
      </c>
    </row>
    <row r="10" spans="1:9">
      <c r="A10" s="4" t="s">
        <v>638</v>
      </c>
      <c r="D10" s="4" t="s">
        <v>615</v>
      </c>
    </row>
    <row r="11" spans="1:9">
      <c r="A11" s="4" t="s">
        <v>639</v>
      </c>
      <c r="C11" s="5" t="n">
        <v>3000000</v>
      </c>
    </row>
    <row r="12" spans="1:9">
      <c r="A12" s="4" t="s">
        <v>640</v>
      </c>
      <c r="D12" s="4" t="s">
        <v>641</v>
      </c>
    </row>
    <row r="13" spans="1:9">
      <c r="A13" s="4" t="s">
        <v>642</v>
      </c>
    </row>
    <row r="14" spans="1:9">
      <c r="A14" s="3" t="s">
        <v>629</v>
      </c>
    </row>
    <row r="15" spans="1:9">
      <c r="A15" s="4" t="s">
        <v>630</v>
      </c>
      <c r="C15" s="5" t="n">
        <v>3600000</v>
      </c>
      <c r="G15" s="6" t="n">
        <v>110000000</v>
      </c>
    </row>
    <row r="16" spans="1:9">
      <c r="A16" s="4" t="s">
        <v>643</v>
      </c>
    </row>
    <row r="17" spans="1:9">
      <c r="A17" s="3" t="s">
        <v>629</v>
      </c>
    </row>
    <row r="18" spans="1:9">
      <c r="A18" s="4" t="s">
        <v>644</v>
      </c>
      <c r="D18" s="6" t="n">
        <v>57900000</v>
      </c>
    </row>
    <row r="19" spans="1:9">
      <c r="A19" s="4" t="s">
        <v>645</v>
      </c>
    </row>
    <row r="20" spans="1:9">
      <c r="A20" s="3" t="s">
        <v>629</v>
      </c>
    </row>
    <row r="21" spans="1:9">
      <c r="A21" s="4" t="s">
        <v>646</v>
      </c>
      <c r="F21" s="6" t="n">
        <v>60900000</v>
      </c>
    </row>
    <row r="22" spans="1:9">
      <c r="A22" s="4" t="s">
        <v>647</v>
      </c>
      <c r="D22" s="4" t="s">
        <v>648</v>
      </c>
    </row>
    <row r="23" spans="1:9">
      <c r="A23" s="4" t="s">
        <v>649</v>
      </c>
    </row>
    <row r="24" spans="1:9">
      <c r="A24" s="3" t="s">
        <v>629</v>
      </c>
    </row>
    <row r="25" spans="1:9">
      <c r="A25" s="4" t="s">
        <v>635</v>
      </c>
      <c r="D25" s="6" t="n">
        <v>500000</v>
      </c>
      <c r="E25" s="6" t="n">
        <v>1200000</v>
      </c>
    </row>
    <row r="26" spans="1:9">
      <c r="A26" s="4" t="s">
        <v>650</v>
      </c>
    </row>
    <row r="27" spans="1:9">
      <c r="A27" s="3" t="s">
        <v>629</v>
      </c>
    </row>
    <row r="28" spans="1:9">
      <c r="A28" s="4" t="s">
        <v>651</v>
      </c>
      <c r="D28" s="4" t="s">
        <v>652</v>
      </c>
    </row>
    <row r="29" spans="1:9">
      <c r="A29" s="4" t="s">
        <v>653</v>
      </c>
    </row>
    <row r="30" spans="1:9">
      <c r="A30" s="3" t="s">
        <v>629</v>
      </c>
    </row>
    <row r="31" spans="1:9">
      <c r="A31" s="4" t="s">
        <v>651</v>
      </c>
      <c r="D31" s="4" t="s">
        <v>654</v>
      </c>
    </row>
    <row r="32" spans="1:9">
      <c r="A32" s="4" t="s">
        <v>655</v>
      </c>
    </row>
    <row r="33" spans="1:9">
      <c r="A33" s="3" t="s">
        <v>629</v>
      </c>
    </row>
    <row r="34" spans="1:9">
      <c r="A34" s="4" t="s">
        <v>630</v>
      </c>
      <c r="C34" s="5" t="n">
        <v>150000000</v>
      </c>
      <c r="D34" s="6" t="n">
        <v>150000000</v>
      </c>
      <c r="I34" s="6" t="n">
        <v>25000000</v>
      </c>
    </row>
    <row r="35" spans="1:9">
      <c r="A35" s="4" t="s">
        <v>631</v>
      </c>
      <c r="D35" s="4" t="s">
        <v>656</v>
      </c>
    </row>
    <row r="36" spans="1:9">
      <c r="A36" s="4" t="s">
        <v>657</v>
      </c>
    </row>
    <row r="37" spans="1:9">
      <c r="A37" s="3" t="s">
        <v>629</v>
      </c>
    </row>
    <row r="38" spans="1:9">
      <c r="A38" s="4" t="s">
        <v>633</v>
      </c>
      <c r="B38" s="6" t="n">
        <v>61000000</v>
      </c>
    </row>
    <row r="39" spans="1:9">
      <c r="A39" s="4" t="s">
        <v>658</v>
      </c>
    </row>
    <row r="40" spans="1:9">
      <c r="A40" s="3" t="s">
        <v>629</v>
      </c>
    </row>
    <row r="41" spans="1:9">
      <c r="A41" s="4" t="s">
        <v>630</v>
      </c>
      <c r="C41" s="6" t="n">
        <v>50000000</v>
      </c>
    </row>
    <row r="42" spans="1:9">
      <c r="A42" s="4" t="s">
        <v>659</v>
      </c>
      <c r="I42" s="6" t="n">
        <v>65000000</v>
      </c>
    </row>
    <row r="43" spans="1:9">
      <c r="A43" s="4" t="s">
        <v>660</v>
      </c>
    </row>
    <row r="44" spans="1:9">
      <c r="A44" s="3" t="s">
        <v>629</v>
      </c>
    </row>
    <row r="45" spans="1:9">
      <c r="A45" s="4" t="s">
        <v>644</v>
      </c>
      <c r="D45" s="6" t="n">
        <v>0</v>
      </c>
      <c r="H45" s="6" t="n">
        <v>609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661</v>
      </c>
      <c r="B1" s="2" t="s">
        <v>124</v>
      </c>
      <c r="D1" s="2" t="s">
        <v>1</v>
      </c>
    </row>
    <row r="2" spans="1:6">
      <c r="B2" s="2" t="s">
        <v>2</v>
      </c>
      <c r="C2" s="2" t="s">
        <v>125</v>
      </c>
      <c r="D2" s="2" t="s">
        <v>2</v>
      </c>
      <c r="E2" s="2" t="s">
        <v>125</v>
      </c>
      <c r="F2" s="2" t="s">
        <v>60</v>
      </c>
    </row>
    <row r="3" spans="1:6">
      <c r="A3" s="3" t="s">
        <v>662</v>
      </c>
    </row>
    <row r="4" spans="1:6">
      <c r="A4" s="4" t="s">
        <v>663</v>
      </c>
      <c r="B4" s="8" t="n">
        <v>1.2</v>
      </c>
      <c r="D4" s="8" t="n">
        <v>1.2</v>
      </c>
      <c r="F4" s="8" t="n">
        <v>2.1</v>
      </c>
    </row>
    <row r="5" spans="1:6">
      <c r="A5" s="4" t="s">
        <v>664</v>
      </c>
      <c r="B5" s="4" t="s">
        <v>665</v>
      </c>
      <c r="C5" s="4" t="s">
        <v>666</v>
      </c>
      <c r="D5" s="4" t="s">
        <v>667</v>
      </c>
      <c r="E5" s="4" t="s">
        <v>66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25</v>
      </c>
      <c r="B1" s="2" t="s">
        <v>1</v>
      </c>
    </row>
    <row r="2" spans="1:2">
      <c r="B2" s="2" t="s">
        <v>2</v>
      </c>
    </row>
    <row r="3" spans="1:2">
      <c r="A3" s="4" t="s">
        <v>225</v>
      </c>
      <c r="B3" s="4" t="s">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9</v>
      </c>
      <c r="B1" s="2" t="s">
        <v>124</v>
      </c>
      <c r="D1" s="2" t="s">
        <v>1</v>
      </c>
    </row>
    <row r="2" spans="1:5">
      <c r="B2" s="2" t="s">
        <v>2</v>
      </c>
      <c r="C2" s="2" t="s">
        <v>125</v>
      </c>
      <c r="D2" s="2" t="s">
        <v>2</v>
      </c>
      <c r="E2" s="2" t="s">
        <v>125</v>
      </c>
    </row>
    <row r="3" spans="1:5">
      <c r="A3" s="3" t="s">
        <v>670</v>
      </c>
    </row>
    <row r="4" spans="1:5">
      <c r="A4" s="4" t="s">
        <v>671</v>
      </c>
      <c r="B4" s="6" t="n">
        <v>4186</v>
      </c>
      <c r="C4" s="6" t="n">
        <v>3344</v>
      </c>
      <c r="D4" s="6" t="n">
        <v>8584</v>
      </c>
      <c r="E4" s="6" t="n">
        <v>8029</v>
      </c>
    </row>
    <row r="5" spans="1:5">
      <c r="A5" s="4" t="s">
        <v>672</v>
      </c>
      <c r="B5" s="5" t="n">
        <v>2002</v>
      </c>
      <c r="C5" s="5" t="n">
        <v>625</v>
      </c>
      <c r="D5" s="5" t="n">
        <v>3599</v>
      </c>
      <c r="E5" s="5" t="n">
        <v>920</v>
      </c>
    </row>
    <row r="6" spans="1:5">
      <c r="A6" s="4" t="s">
        <v>673</v>
      </c>
      <c r="B6" s="5" t="n">
        <v>6188</v>
      </c>
      <c r="C6" s="5" t="n">
        <v>3969</v>
      </c>
      <c r="D6" s="5" t="n">
        <v>12183</v>
      </c>
      <c r="E6" s="5" t="n">
        <v>8949</v>
      </c>
    </row>
    <row r="7" spans="1:5">
      <c r="A7" s="4" t="s">
        <v>674</v>
      </c>
      <c r="B7" s="6" t="n">
        <v>6188</v>
      </c>
      <c r="C7" s="6" t="n">
        <v>3969</v>
      </c>
      <c r="D7" s="6" t="n">
        <v>12183</v>
      </c>
      <c r="E7" s="6" t="n">
        <v>894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5</v>
      </c>
      <c r="B1" s="2" t="s">
        <v>124</v>
      </c>
      <c r="D1" s="2" t="s">
        <v>1</v>
      </c>
    </row>
    <row r="2" spans="1:5">
      <c r="B2" s="2" t="s">
        <v>2</v>
      </c>
      <c r="C2" s="2" t="s">
        <v>125</v>
      </c>
      <c r="D2" s="2" t="s">
        <v>2</v>
      </c>
      <c r="E2" s="2" t="s">
        <v>125</v>
      </c>
    </row>
    <row r="3" spans="1:5">
      <c r="A3" s="3" t="s">
        <v>676</v>
      </c>
    </row>
    <row r="4" spans="1:5">
      <c r="A4" s="4" t="s">
        <v>677</v>
      </c>
      <c r="B4" s="6" t="n">
        <v>6188</v>
      </c>
      <c r="C4" s="6" t="n">
        <v>3969</v>
      </c>
      <c r="D4" s="6" t="n">
        <v>12183</v>
      </c>
      <c r="E4" s="6" t="n">
        <v>8949</v>
      </c>
    </row>
    <row r="5" spans="1:5">
      <c r="A5" s="4" t="s">
        <v>678</v>
      </c>
    </row>
    <row r="6" spans="1:5">
      <c r="A6" s="3" t="s">
        <v>676</v>
      </c>
    </row>
    <row r="7" spans="1:5">
      <c r="A7" s="4" t="s">
        <v>677</v>
      </c>
      <c r="B7" s="5" t="n">
        <v>1591</v>
      </c>
      <c r="C7" s="5" t="n">
        <v>1300</v>
      </c>
      <c r="D7" s="5" t="n">
        <v>3311</v>
      </c>
      <c r="E7" s="5" t="n">
        <v>3147</v>
      </c>
    </row>
    <row r="8" spans="1:5">
      <c r="A8" s="4" t="s">
        <v>679</v>
      </c>
    </row>
    <row r="9" spans="1:5">
      <c r="A9" s="3" t="s">
        <v>676</v>
      </c>
    </row>
    <row r="10" spans="1:5">
      <c r="A10" s="4" t="s">
        <v>677</v>
      </c>
      <c r="B10" s="6" t="n">
        <v>4597</v>
      </c>
      <c r="C10" s="6" t="n">
        <v>2669</v>
      </c>
      <c r="D10" s="6" t="n">
        <v>8872</v>
      </c>
      <c r="E10" s="6" t="n">
        <v>580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680</v>
      </c>
      <c r="B1" s="2" t="s">
        <v>1</v>
      </c>
    </row>
    <row r="2" spans="1:5">
      <c r="B2" s="2" t="s">
        <v>2</v>
      </c>
      <c r="C2" s="2" t="s">
        <v>125</v>
      </c>
      <c r="D2" s="2" t="s">
        <v>681</v>
      </c>
      <c r="E2" s="2" t="s">
        <v>682</v>
      </c>
    </row>
    <row r="3" spans="1:5">
      <c r="A3" s="3" t="s">
        <v>683</v>
      </c>
    </row>
    <row r="4" spans="1:5">
      <c r="A4" s="4" t="s">
        <v>684</v>
      </c>
      <c r="D4" s="5" t="n">
        <v>1281619</v>
      </c>
    </row>
    <row r="5" spans="1:5">
      <c r="A5" s="4" t="s">
        <v>685</v>
      </c>
      <c r="B5" s="5" t="n">
        <v>86138</v>
      </c>
      <c r="C5" s="5" t="n">
        <v>205984</v>
      </c>
    </row>
    <row r="6" spans="1:5">
      <c r="A6" s="4" t="s">
        <v>163</v>
      </c>
      <c r="B6" s="6" t="n">
        <v>4377000</v>
      </c>
      <c r="C6" s="6" t="n">
        <v>9103000</v>
      </c>
    </row>
    <row r="7" spans="1:5">
      <c r="A7" s="4" t="s">
        <v>686</v>
      </c>
    </row>
    <row r="8" spans="1:5">
      <c r="A8" s="3" t="s">
        <v>683</v>
      </c>
    </row>
    <row r="9" spans="1:5">
      <c r="A9" s="4" t="s">
        <v>687</v>
      </c>
      <c r="B9" s="5" t="n">
        <v>0</v>
      </c>
    </row>
    <row r="10" spans="1:5">
      <c r="A10" s="4" t="s">
        <v>688</v>
      </c>
    </row>
    <row r="11" spans="1:5">
      <c r="A11" s="3" t="s">
        <v>683</v>
      </c>
    </row>
    <row r="12" spans="1:5">
      <c r="A12" s="4" t="s">
        <v>689</v>
      </c>
      <c r="B12" s="5" t="n">
        <v>111347</v>
      </c>
    </row>
    <row r="13" spans="1:5">
      <c r="A13" s="4" t="s">
        <v>684</v>
      </c>
      <c r="E13" s="5" t="n">
        <v>160000</v>
      </c>
    </row>
    <row r="14" spans="1:5">
      <c r="A14" s="4" t="s">
        <v>690</v>
      </c>
    </row>
    <row r="15" spans="1:5">
      <c r="A15" s="3" t="s">
        <v>683</v>
      </c>
    </row>
    <row r="16" spans="1:5">
      <c r="A16" s="4" t="s">
        <v>687</v>
      </c>
      <c r="B16" s="5" t="n">
        <v>2962575</v>
      </c>
      <c r="D16" s="5" t="n">
        <v>1700000</v>
      </c>
    </row>
    <row r="17" spans="1:5">
      <c r="A17" s="4" t="s">
        <v>691</v>
      </c>
      <c r="D17" s="5" t="n">
        <v>1300000</v>
      </c>
    </row>
    <row r="18" spans="1:5">
      <c r="A18" s="4" t="s">
        <v>692</v>
      </c>
    </row>
    <row r="19" spans="1:5">
      <c r="A19" s="3" t="s">
        <v>683</v>
      </c>
    </row>
    <row r="20" spans="1:5">
      <c r="A20" s="4" t="s">
        <v>689</v>
      </c>
      <c r="B20" s="5" t="n">
        <v>436304</v>
      </c>
    </row>
    <row r="21" spans="1:5">
      <c r="A21" s="4" t="s">
        <v>693</v>
      </c>
    </row>
    <row r="22" spans="1:5">
      <c r="A22" s="3" t="s">
        <v>683</v>
      </c>
    </row>
    <row r="23" spans="1:5">
      <c r="A23" s="4" t="s">
        <v>694</v>
      </c>
      <c r="B23" s="4" t="s">
        <v>695</v>
      </c>
    </row>
    <row r="24" spans="1:5">
      <c r="A24" s="4" t="s">
        <v>696</v>
      </c>
    </row>
    <row r="25" spans="1:5">
      <c r="A25" s="3" t="s">
        <v>683</v>
      </c>
    </row>
    <row r="26" spans="1:5">
      <c r="A26" s="4" t="s">
        <v>694</v>
      </c>
      <c r="B26" s="4" t="s">
        <v>374</v>
      </c>
    </row>
    <row r="27" spans="1:5">
      <c r="A27" s="4" t="s">
        <v>697</v>
      </c>
    </row>
    <row r="28" spans="1:5">
      <c r="A28" s="3" t="s">
        <v>683</v>
      </c>
    </row>
    <row r="29" spans="1:5">
      <c r="A29" s="4" t="s">
        <v>689</v>
      </c>
      <c r="B29" s="5" t="n">
        <v>801150</v>
      </c>
    </row>
    <row r="30" spans="1:5">
      <c r="A30" s="4" t="s">
        <v>698</v>
      </c>
    </row>
    <row r="31" spans="1:5">
      <c r="A31" s="3" t="s">
        <v>683</v>
      </c>
    </row>
    <row r="32" spans="1:5">
      <c r="A32" s="4" t="s">
        <v>689</v>
      </c>
      <c r="B32" s="5" t="n">
        <v>24327</v>
      </c>
    </row>
    <row r="33" spans="1:5">
      <c r="A33" s="4" t="s">
        <v>699</v>
      </c>
    </row>
    <row r="34" spans="1:5">
      <c r="A34" s="3" t="s">
        <v>683</v>
      </c>
    </row>
    <row r="35" spans="1:5">
      <c r="A35" s="4" t="s">
        <v>700</v>
      </c>
      <c r="B35" s="6" t="n">
        <v>18300000</v>
      </c>
    </row>
    <row r="36" spans="1:5">
      <c r="A36" s="4" t="s">
        <v>701</v>
      </c>
      <c r="B36" s="4" t="s">
        <v>702</v>
      </c>
    </row>
    <row r="37" spans="1:5">
      <c r="A37" s="4" t="s">
        <v>703</v>
      </c>
    </row>
    <row r="38" spans="1:5">
      <c r="A38" s="3" t="s">
        <v>683</v>
      </c>
    </row>
    <row r="39" spans="1:5">
      <c r="A39" s="4" t="s">
        <v>689</v>
      </c>
      <c r="B39" s="5" t="n">
        <v>19044</v>
      </c>
    </row>
    <row r="40" spans="1:5">
      <c r="A40" s="4" t="s">
        <v>704</v>
      </c>
    </row>
    <row r="41" spans="1:5">
      <c r="A41" s="3" t="s">
        <v>683</v>
      </c>
    </row>
    <row r="42" spans="1:5">
      <c r="A42" s="4" t="s">
        <v>705</v>
      </c>
      <c r="B42" s="4" t="s">
        <v>439</v>
      </c>
    </row>
    <row r="43" spans="1:5">
      <c r="A43" s="4" t="s">
        <v>706</v>
      </c>
    </row>
    <row r="44" spans="1:5">
      <c r="A44" s="3" t="s">
        <v>683</v>
      </c>
    </row>
    <row r="45" spans="1:5">
      <c r="A45" s="4" t="s">
        <v>705</v>
      </c>
      <c r="B45" s="4" t="s">
        <v>561</v>
      </c>
    </row>
    <row r="46" spans="1:5">
      <c r="A46" s="4" t="s">
        <v>707</v>
      </c>
    </row>
    <row r="47" spans="1:5">
      <c r="A47" s="3" t="s">
        <v>683</v>
      </c>
    </row>
    <row r="48" spans="1:5">
      <c r="A48" s="4" t="s">
        <v>705</v>
      </c>
      <c r="B48" s="4" t="s">
        <v>361</v>
      </c>
    </row>
    <row r="49" spans="1:5">
      <c r="A49" s="4" t="s">
        <v>708</v>
      </c>
    </row>
    <row r="50" spans="1:5">
      <c r="A50" s="3" t="s">
        <v>683</v>
      </c>
    </row>
    <row r="51" spans="1:5">
      <c r="A51" s="4" t="s">
        <v>694</v>
      </c>
      <c r="B51" s="4" t="s">
        <v>374</v>
      </c>
    </row>
    <row r="52" spans="1:5">
      <c r="A52" s="4" t="s">
        <v>709</v>
      </c>
    </row>
    <row r="53" spans="1:5">
      <c r="A53" s="3" t="s">
        <v>683</v>
      </c>
    </row>
    <row r="54" spans="1:5">
      <c r="A54" s="4" t="s">
        <v>700</v>
      </c>
      <c r="B54" s="6" t="n">
        <v>9300000</v>
      </c>
    </row>
    <row r="55" spans="1:5">
      <c r="A55" s="4" t="s">
        <v>701</v>
      </c>
      <c r="B55" s="4" t="s">
        <v>710</v>
      </c>
    </row>
    <row r="56" spans="1:5">
      <c r="A56" s="4" t="s">
        <v>711</v>
      </c>
    </row>
    <row r="57" spans="1:5">
      <c r="A57" s="3" t="s">
        <v>683</v>
      </c>
    </row>
    <row r="58" spans="1:5">
      <c r="A58" s="4" t="s">
        <v>705</v>
      </c>
      <c r="B58" s="4" t="s">
        <v>71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3</v>
      </c>
      <c r="B1" s="2" t="s">
        <v>1</v>
      </c>
    </row>
    <row r="2" spans="1:3">
      <c r="B2" s="2" t="s">
        <v>2</v>
      </c>
      <c r="C2" s="2" t="s">
        <v>125</v>
      </c>
    </row>
    <row r="3" spans="1:3">
      <c r="A3" s="3" t="s">
        <v>714</v>
      </c>
    </row>
    <row r="4" spans="1:3">
      <c r="A4" s="4" t="s">
        <v>715</v>
      </c>
      <c r="B4" s="5" t="n">
        <v>800751</v>
      </c>
      <c r="C4" s="5" t="n">
        <v>1073580</v>
      </c>
    </row>
    <row r="5" spans="1:3">
      <c r="A5" s="4" t="s">
        <v>716</v>
      </c>
      <c r="B5" s="5" t="n">
        <v>331900</v>
      </c>
      <c r="C5" s="5" t="n">
        <v>305836</v>
      </c>
    </row>
    <row r="6" spans="1:3">
      <c r="A6" s="4" t="s">
        <v>717</v>
      </c>
      <c r="B6" s="5" t="n">
        <v>-264275</v>
      </c>
      <c r="C6" s="5" t="n">
        <v>-393142</v>
      </c>
    </row>
    <row r="7" spans="1:3">
      <c r="A7" s="4" t="s">
        <v>718</v>
      </c>
      <c r="B7" s="5" t="n">
        <v>-23855</v>
      </c>
      <c r="C7" s="5" t="n">
        <v>-69075</v>
      </c>
    </row>
    <row r="8" spans="1:3">
      <c r="A8" s="4" t="s">
        <v>719</v>
      </c>
      <c r="B8" s="5" t="n">
        <v>844521</v>
      </c>
      <c r="C8" s="5" t="n">
        <v>917799</v>
      </c>
    </row>
    <row r="9" spans="1:3">
      <c r="A9" s="3" t="s">
        <v>720</v>
      </c>
    </row>
    <row r="10" spans="1:3">
      <c r="A10" s="4" t="s">
        <v>721</v>
      </c>
      <c r="B10" s="7" t="n">
        <v>42.48</v>
      </c>
      <c r="C10" s="7" t="n">
        <v>35.19</v>
      </c>
    </row>
    <row r="11" spans="1:3">
      <c r="A11" s="4" t="s">
        <v>722</v>
      </c>
      <c r="B11" s="12" t="n">
        <v>49.78</v>
      </c>
      <c r="C11" s="12" t="n">
        <v>48.33</v>
      </c>
    </row>
    <row r="12" spans="1:3">
      <c r="A12" s="4" t="s">
        <v>723</v>
      </c>
      <c r="B12" s="12" t="n">
        <v>39.6</v>
      </c>
      <c r="C12" s="12" t="n">
        <v>34.4</v>
      </c>
    </row>
    <row r="13" spans="1:3">
      <c r="A13" s="4" t="s">
        <v>724</v>
      </c>
      <c r="B13" s="12" t="n">
        <v>42.09</v>
      </c>
      <c r="C13" s="12" t="n">
        <v>38.53</v>
      </c>
    </row>
    <row r="14" spans="1:3">
      <c r="A14" s="4" t="s">
        <v>725</v>
      </c>
      <c r="B14" s="7" t="n">
        <v>46.26</v>
      </c>
      <c r="C14" s="7" t="n">
        <v>39.6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6</v>
      </c>
      <c r="B1" s="2" t="s">
        <v>1</v>
      </c>
    </row>
    <row r="2" spans="1:3">
      <c r="B2" s="2" t="s">
        <v>2</v>
      </c>
      <c r="C2" s="2" t="s">
        <v>125</v>
      </c>
    </row>
    <row r="3" spans="1:3">
      <c r="A3" s="3" t="s">
        <v>727</v>
      </c>
    </row>
    <row r="4" spans="1:3">
      <c r="A4" s="4" t="s">
        <v>715</v>
      </c>
      <c r="B4" s="5" t="n">
        <v>548500</v>
      </c>
      <c r="C4" s="5" t="n">
        <v>605892</v>
      </c>
    </row>
    <row r="5" spans="1:3">
      <c r="A5" s="4" t="s">
        <v>716</v>
      </c>
      <c r="B5" s="5" t="n">
        <v>238474</v>
      </c>
      <c r="C5" s="5" t="n">
        <v>201994</v>
      </c>
    </row>
    <row r="6" spans="1:3">
      <c r="A6" s="4" t="s">
        <v>717</v>
      </c>
      <c r="B6" s="5" t="n">
        <v>0</v>
      </c>
      <c r="C6" s="5" t="n">
        <v>-227268</v>
      </c>
    </row>
    <row r="7" spans="1:3">
      <c r="A7" s="4" t="s">
        <v>718</v>
      </c>
      <c r="B7" s="5" t="n">
        <v>-350670</v>
      </c>
      <c r="C7" s="5" t="n">
        <v>-27954</v>
      </c>
    </row>
    <row r="8" spans="1:3">
      <c r="A8" s="4" t="s">
        <v>719</v>
      </c>
      <c r="B8" s="5" t="n">
        <v>436304</v>
      </c>
      <c r="C8" s="5" t="n">
        <v>552664</v>
      </c>
    </row>
    <row r="9" spans="1:3">
      <c r="A9" s="3" t="s">
        <v>720</v>
      </c>
    </row>
    <row r="10" spans="1:3">
      <c r="A10" s="4" t="s">
        <v>721</v>
      </c>
      <c r="B10" s="7" t="n">
        <v>40.97</v>
      </c>
      <c r="C10" s="7" t="n">
        <v>38.41</v>
      </c>
    </row>
    <row r="11" spans="1:3">
      <c r="A11" s="4" t="s">
        <v>722</v>
      </c>
      <c r="B11" s="12" t="n">
        <v>48.39</v>
      </c>
      <c r="C11" s="12" t="n">
        <v>48.02</v>
      </c>
    </row>
    <row r="12" spans="1:3">
      <c r="A12" s="4" t="s">
        <v>723</v>
      </c>
      <c r="B12" s="5" t="n">
        <v>0</v>
      </c>
      <c r="C12" s="12" t="n">
        <v>40.48</v>
      </c>
    </row>
    <row r="13" spans="1:3">
      <c r="A13" s="4" t="s">
        <v>724</v>
      </c>
      <c r="B13" s="12" t="n">
        <v>36.99</v>
      </c>
      <c r="C13" s="12" t="n">
        <v>39.35</v>
      </c>
    </row>
    <row r="14" spans="1:3">
      <c r="A14" s="4" t="s">
        <v>725</v>
      </c>
      <c r="B14" s="7" t="n">
        <v>48.22</v>
      </c>
      <c r="C14" s="7" t="n">
        <v>41.0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3"/>
    <col customWidth="1" max="8" min="8" width="14"/>
    <col customWidth="1" max="9" min="9" width="14"/>
  </cols>
  <sheetData>
    <row r="1" spans="1:9">
      <c r="A1" s="1" t="s">
        <v>728</v>
      </c>
      <c r="B1" s="2" t="s">
        <v>124</v>
      </c>
      <c r="D1" s="2" t="s">
        <v>1</v>
      </c>
    </row>
    <row r="2" spans="1:9">
      <c r="B2" s="2" t="s">
        <v>2</v>
      </c>
      <c r="C2" s="2" t="s">
        <v>125</v>
      </c>
      <c r="D2" s="2" t="s">
        <v>2</v>
      </c>
      <c r="E2" s="2" t="s">
        <v>125</v>
      </c>
      <c r="F2" s="2" t="s">
        <v>60</v>
      </c>
      <c r="G2" s="2" t="s">
        <v>729</v>
      </c>
      <c r="H2" s="2" t="s">
        <v>730</v>
      </c>
      <c r="I2" s="2" t="s">
        <v>731</v>
      </c>
    </row>
    <row r="3" spans="1:9">
      <c r="A3" s="3" t="s">
        <v>732</v>
      </c>
    </row>
    <row r="4" spans="1:9">
      <c r="A4" s="4" t="s">
        <v>733</v>
      </c>
      <c r="B4" s="5" t="n">
        <v>500000000</v>
      </c>
      <c r="D4" s="5" t="n">
        <v>500000000</v>
      </c>
      <c r="F4" s="5" t="n">
        <v>500000000</v>
      </c>
    </row>
    <row r="5" spans="1:9">
      <c r="A5" s="4" t="s">
        <v>119</v>
      </c>
      <c r="B5" s="7" t="n">
        <v>0.01</v>
      </c>
      <c r="D5" s="7" t="n">
        <v>0.01</v>
      </c>
      <c r="F5" s="7" t="n">
        <v>0.01</v>
      </c>
    </row>
    <row r="6" spans="1:9">
      <c r="A6" s="4" t="s">
        <v>114</v>
      </c>
      <c r="B6" s="5" t="n">
        <v>5000000</v>
      </c>
      <c r="D6" s="5" t="n">
        <v>5000000</v>
      </c>
      <c r="F6" s="5" t="n">
        <v>5000000</v>
      </c>
    </row>
    <row r="7" spans="1:9">
      <c r="A7" s="4" t="s">
        <v>115</v>
      </c>
      <c r="B7" s="7" t="n">
        <v>0.01</v>
      </c>
      <c r="D7" s="7" t="n">
        <v>0.01</v>
      </c>
      <c r="F7" s="7" t="n">
        <v>0.01</v>
      </c>
    </row>
    <row r="8" spans="1:9">
      <c r="A8" s="4" t="s">
        <v>734</v>
      </c>
      <c r="I8" s="6" t="n">
        <v>30</v>
      </c>
    </row>
    <row r="9" spans="1:9">
      <c r="A9" s="4" t="s">
        <v>735</v>
      </c>
      <c r="G9" s="6" t="n">
        <v>50</v>
      </c>
      <c r="H9" s="6" t="n">
        <v>30</v>
      </c>
    </row>
    <row r="10" spans="1:9">
      <c r="A10" s="4" t="s">
        <v>736</v>
      </c>
      <c r="B10" s="8" t="n">
        <v>62.2</v>
      </c>
      <c r="D10" s="8" t="n">
        <v>62.2</v>
      </c>
      <c r="G10" s="6" t="n">
        <v>110</v>
      </c>
    </row>
    <row r="11" spans="1:9">
      <c r="A11" s="4" t="s">
        <v>737</v>
      </c>
      <c r="D11" s="5" t="n">
        <v>0</v>
      </c>
    </row>
    <row r="12" spans="1:9">
      <c r="A12" s="4" t="s">
        <v>738</v>
      </c>
    </row>
    <row r="13" spans="1:9">
      <c r="A13" s="3" t="s">
        <v>732</v>
      </c>
    </row>
    <row r="14" spans="1:9">
      <c r="A14" s="4" t="s">
        <v>739</v>
      </c>
      <c r="B14" s="5" t="n">
        <v>19762</v>
      </c>
      <c r="C14" s="5" t="n">
        <v>19278</v>
      </c>
      <c r="D14" s="5" t="n">
        <v>178137</v>
      </c>
      <c r="E14" s="5" t="n">
        <v>414426</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0</v>
      </c>
      <c r="B1" s="2" t="s">
        <v>124</v>
      </c>
      <c r="D1" s="2" t="s">
        <v>1</v>
      </c>
    </row>
    <row r="2" spans="1:5">
      <c r="B2" s="2" t="s">
        <v>2</v>
      </c>
      <c r="C2" s="2" t="s">
        <v>125</v>
      </c>
      <c r="D2" s="2" t="s">
        <v>2</v>
      </c>
      <c r="E2" s="2" t="s">
        <v>125</v>
      </c>
    </row>
    <row r="3" spans="1:5">
      <c r="A3" s="3" t="s">
        <v>741</v>
      </c>
    </row>
    <row r="4" spans="1:5">
      <c r="A4" s="4" t="s">
        <v>593</v>
      </c>
      <c r="B4" s="6" t="n">
        <v>890695</v>
      </c>
      <c r="C4" s="6" t="n">
        <v>766157</v>
      </c>
      <c r="D4" s="6" t="n">
        <v>863099</v>
      </c>
      <c r="E4" s="6" t="n">
        <v>740939</v>
      </c>
    </row>
    <row r="5" spans="1:5">
      <c r="A5" s="4" t="s">
        <v>144</v>
      </c>
      <c r="B5" s="5" t="n">
        <v>446</v>
      </c>
      <c r="C5" s="5" t="n">
        <v>93</v>
      </c>
      <c r="D5" s="5" t="n">
        <v>234</v>
      </c>
      <c r="E5" s="5" t="n">
        <v>180</v>
      </c>
    </row>
    <row r="6" spans="1:5">
      <c r="A6" s="4" t="s">
        <v>595</v>
      </c>
      <c r="B6" s="5" t="n">
        <v>928327</v>
      </c>
      <c r="C6" s="5" t="n">
        <v>801533</v>
      </c>
      <c r="D6" s="5" t="n">
        <v>928327</v>
      </c>
      <c r="E6" s="5" t="n">
        <v>801533</v>
      </c>
    </row>
    <row r="7" spans="1:5">
      <c r="A7" s="4" t="s">
        <v>742</v>
      </c>
    </row>
    <row r="8" spans="1:5">
      <c r="A8" s="3" t="s">
        <v>741</v>
      </c>
    </row>
    <row r="9" spans="1:5">
      <c r="A9" s="4" t="s">
        <v>593</v>
      </c>
      <c r="D9" s="5" t="n">
        <v>952</v>
      </c>
      <c r="E9" s="5" t="n">
        <v>-1091</v>
      </c>
    </row>
    <row r="10" spans="1:5">
      <c r="A10" s="4" t="s">
        <v>743</v>
      </c>
      <c r="D10" s="5" t="n">
        <v>-126</v>
      </c>
      <c r="E10" s="5" t="n">
        <v>1947</v>
      </c>
    </row>
    <row r="11" spans="1:5">
      <c r="A11" s="4" t="s">
        <v>744</v>
      </c>
      <c r="D11" s="5" t="n">
        <v>79</v>
      </c>
      <c r="E11" s="5" t="n">
        <v>-1061</v>
      </c>
    </row>
    <row r="12" spans="1:5">
      <c r="A12" s="4" t="s">
        <v>144</v>
      </c>
      <c r="D12" s="5" t="n">
        <v>-47</v>
      </c>
      <c r="E12" s="5" t="n">
        <v>886</v>
      </c>
    </row>
    <row r="13" spans="1:5">
      <c r="A13" s="4" t="s">
        <v>595</v>
      </c>
      <c r="B13" s="5" t="n">
        <v>905</v>
      </c>
      <c r="C13" s="5" t="n">
        <v>-205</v>
      </c>
      <c r="D13" s="5" t="n">
        <v>905</v>
      </c>
      <c r="E13" s="5" t="n">
        <v>-205</v>
      </c>
    </row>
    <row r="14" spans="1:5">
      <c r="A14" s="4" t="s">
        <v>745</v>
      </c>
    </row>
    <row r="15" spans="1:5">
      <c r="A15" s="3" t="s">
        <v>741</v>
      </c>
    </row>
    <row r="16" spans="1:5">
      <c r="A16" s="4" t="s">
        <v>593</v>
      </c>
      <c r="D16" s="5" t="n">
        <v>32</v>
      </c>
      <c r="E16" s="5" t="n">
        <v>33</v>
      </c>
    </row>
    <row r="17" spans="1:5">
      <c r="A17" s="4" t="s">
        <v>743</v>
      </c>
      <c r="D17" s="5" t="n">
        <v>-150</v>
      </c>
    </row>
    <row r="18" spans="1:5">
      <c r="A18" s="4" t="s">
        <v>744</v>
      </c>
      <c r="E18" s="5" t="n">
        <v>-1</v>
      </c>
    </row>
    <row r="19" spans="1:5">
      <c r="A19" s="4" t="s">
        <v>144</v>
      </c>
      <c r="D19" s="5" t="n">
        <v>-150</v>
      </c>
      <c r="E19" s="5" t="n">
        <v>-1</v>
      </c>
    </row>
    <row r="20" spans="1:5">
      <c r="A20" s="4" t="s">
        <v>595</v>
      </c>
      <c r="B20" s="5" t="n">
        <v>-118</v>
      </c>
      <c r="C20" s="5" t="n">
        <v>32</v>
      </c>
      <c r="D20" s="5" t="n">
        <v>-118</v>
      </c>
      <c r="E20" s="5" t="n">
        <v>32</v>
      </c>
    </row>
    <row r="21" spans="1:5">
      <c r="A21" s="4" t="s">
        <v>746</v>
      </c>
    </row>
    <row r="22" spans="1:5">
      <c r="A22" s="3" t="s">
        <v>741</v>
      </c>
    </row>
    <row r="23" spans="1:5">
      <c r="A23" s="4" t="s">
        <v>593</v>
      </c>
      <c r="D23" s="5" t="n">
        <v>-2537</v>
      </c>
    </row>
    <row r="24" spans="1:5">
      <c r="A24" s="4" t="s">
        <v>743</v>
      </c>
      <c r="D24" s="5" t="n">
        <v>184</v>
      </c>
    </row>
    <row r="25" spans="1:5">
      <c r="A25" s="4" t="s">
        <v>144</v>
      </c>
      <c r="D25" s="5" t="n">
        <v>184</v>
      </c>
    </row>
    <row r="26" spans="1:5">
      <c r="A26" s="4" t="s">
        <v>595</v>
      </c>
      <c r="B26" s="5" t="n">
        <v>-2353</v>
      </c>
      <c r="D26" s="5" t="n">
        <v>-2353</v>
      </c>
    </row>
    <row r="27" spans="1:5">
      <c r="A27" s="4" t="s">
        <v>578</v>
      </c>
    </row>
    <row r="28" spans="1:5">
      <c r="A28" s="3" t="s">
        <v>741</v>
      </c>
    </row>
    <row r="29" spans="1:5">
      <c r="A29" s="4" t="s">
        <v>593</v>
      </c>
      <c r="D29" s="5" t="n">
        <v>-833</v>
      </c>
      <c r="E29" s="5" t="n">
        <v>-199</v>
      </c>
    </row>
    <row r="30" spans="1:5">
      <c r="A30" s="4" t="s">
        <v>743</v>
      </c>
      <c r="D30" s="5" t="n">
        <v>247</v>
      </c>
      <c r="E30" s="5" t="n">
        <v>-705</v>
      </c>
    </row>
    <row r="31" spans="1:5">
      <c r="A31" s="4" t="s">
        <v>144</v>
      </c>
      <c r="D31" s="5" t="n">
        <v>247</v>
      </c>
      <c r="E31" s="5" t="n">
        <v>-705</v>
      </c>
    </row>
    <row r="32" spans="1:5">
      <c r="A32" s="4" t="s">
        <v>595</v>
      </c>
      <c r="B32" s="5" t="n">
        <v>-586</v>
      </c>
      <c r="C32" s="5" t="n">
        <v>-904</v>
      </c>
      <c r="D32" s="5" t="n">
        <v>-586</v>
      </c>
      <c r="E32" s="5" t="n">
        <v>-904</v>
      </c>
    </row>
    <row r="33" spans="1:5">
      <c r="A33" s="4" t="s">
        <v>747</v>
      </c>
    </row>
    <row r="34" spans="1:5">
      <c r="A34" s="3" t="s">
        <v>741</v>
      </c>
    </row>
    <row r="35" spans="1:5">
      <c r="A35" s="4" t="s">
        <v>593</v>
      </c>
      <c r="D35" s="5" t="n">
        <v>-2386</v>
      </c>
      <c r="E35" s="5" t="n">
        <v>-1257</v>
      </c>
    </row>
    <row r="36" spans="1:5">
      <c r="A36" s="4" t="s">
        <v>743</v>
      </c>
      <c r="D36" s="5" t="n">
        <v>155</v>
      </c>
      <c r="E36" s="5" t="n">
        <v>1242</v>
      </c>
    </row>
    <row r="37" spans="1:5">
      <c r="A37" s="4" t="s">
        <v>744</v>
      </c>
      <c r="D37" s="5" t="n">
        <v>79</v>
      </c>
      <c r="E37" s="5" t="n">
        <v>-1062</v>
      </c>
    </row>
    <row r="38" spans="1:5">
      <c r="A38" s="4" t="s">
        <v>144</v>
      </c>
      <c r="D38" s="5" t="n">
        <v>234</v>
      </c>
      <c r="E38" s="5" t="n">
        <v>180</v>
      </c>
    </row>
    <row r="39" spans="1:5">
      <c r="A39" s="4" t="s">
        <v>595</v>
      </c>
      <c r="B39" s="6" t="n">
        <v>-2152</v>
      </c>
      <c r="C39" s="6" t="n">
        <v>-1077</v>
      </c>
      <c r="D39" s="6" t="n">
        <v>-2152</v>
      </c>
      <c r="E39" s="6" t="n">
        <v>-1077</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48</v>
      </c>
      <c r="B1" s="2" t="s">
        <v>519</v>
      </c>
      <c r="C1" s="2" t="s">
        <v>221</v>
      </c>
      <c r="D1" s="2" t="s">
        <v>520</v>
      </c>
      <c r="E1" s="2" t="s">
        <v>347</v>
      </c>
    </row>
    <row r="2" spans="1:5">
      <c r="A2" s="3" t="s">
        <v>749</v>
      </c>
    </row>
    <row r="3" spans="1:5">
      <c r="A3" s="4" t="s">
        <v>750</v>
      </c>
      <c r="C3" s="6" t="n">
        <v>1700</v>
      </c>
      <c r="E3" s="6" t="n">
        <v>1600</v>
      </c>
    </row>
    <row r="4" spans="1:5">
      <c r="A4" s="4" t="s">
        <v>521</v>
      </c>
      <c r="B4" s="10" t="n">
        <v>6.2</v>
      </c>
      <c r="D4" s="11" t="n">
        <v>6</v>
      </c>
    </row>
    <row r="5" spans="1:5">
      <c r="A5" s="4" t="s">
        <v>751</v>
      </c>
      <c r="C5" s="5" t="n">
        <v>7700</v>
      </c>
      <c r="E5" s="5" t="n">
        <v>7400</v>
      </c>
    </row>
    <row r="6" spans="1:5">
      <c r="A6" s="4" t="s">
        <v>752</v>
      </c>
    </row>
    <row r="7" spans="1:5">
      <c r="A7" s="3" t="s">
        <v>749</v>
      </c>
    </row>
    <row r="8" spans="1:5">
      <c r="A8" s="4" t="s">
        <v>521</v>
      </c>
      <c r="B8" s="10" t="n">
        <v>6.2</v>
      </c>
    </row>
    <row r="9" spans="1:5">
      <c r="A9" s="4" t="s">
        <v>753</v>
      </c>
    </row>
    <row r="10" spans="1:5">
      <c r="A10" s="3" t="s">
        <v>749</v>
      </c>
    </row>
    <row r="11" spans="1:5">
      <c r="A11" s="4" t="s">
        <v>754</v>
      </c>
      <c r="C11" s="5" t="n">
        <v>10100</v>
      </c>
    </row>
    <row r="12" spans="1:5">
      <c r="A12" s="4" t="s">
        <v>755</v>
      </c>
    </row>
    <row r="13" spans="1:5">
      <c r="A13" s="3" t="s">
        <v>749</v>
      </c>
    </row>
    <row r="14" spans="1:5">
      <c r="A14" s="4" t="s">
        <v>750</v>
      </c>
      <c r="C14" s="6" t="n">
        <v>100</v>
      </c>
    </row>
    <row r="15" spans="1:5">
      <c r="A15" s="4" t="s">
        <v>756</v>
      </c>
    </row>
    <row r="16" spans="1:5">
      <c r="A16" s="3" t="s">
        <v>749</v>
      </c>
    </row>
    <row r="17" spans="1:5">
      <c r="A17" s="4" t="s">
        <v>750</v>
      </c>
      <c r="E17" s="6" t="n">
        <v>2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6"/>
    <col customWidth="1" max="3" min="3" width="22"/>
    <col customWidth="1" max="4" min="4" width="21"/>
  </cols>
  <sheetData>
    <row r="1" spans="1:4">
      <c r="A1" s="1" t="s">
        <v>757</v>
      </c>
      <c r="B1" s="2" t="s">
        <v>1</v>
      </c>
    </row>
    <row r="2" spans="1:4">
      <c r="B2" s="2" t="s">
        <v>758</v>
      </c>
      <c r="C2" s="2" t="s">
        <v>759</v>
      </c>
      <c r="D2" s="2" t="s">
        <v>760</v>
      </c>
    </row>
    <row r="3" spans="1:4">
      <c r="A3" s="3" t="s">
        <v>761</v>
      </c>
    </row>
    <row r="4" spans="1:4">
      <c r="A4" s="4" t="s">
        <v>762</v>
      </c>
      <c r="B4" s="5" t="n">
        <v>1</v>
      </c>
    </row>
    <row r="5" spans="1:4">
      <c r="A5" s="4" t="s">
        <v>763</v>
      </c>
      <c r="B5" s="5" t="n">
        <v>3</v>
      </c>
      <c r="C5" s="5" t="n">
        <v>2</v>
      </c>
    </row>
    <row r="6" spans="1:4">
      <c r="A6" s="4" t="s">
        <v>375</v>
      </c>
    </row>
    <row r="7" spans="1:4">
      <c r="A7" s="3" t="s">
        <v>761</v>
      </c>
    </row>
    <row r="8" spans="1:4">
      <c r="A8" s="4" t="s">
        <v>764</v>
      </c>
      <c r="B8" s="6" t="n">
        <v>30</v>
      </c>
      <c r="D8" s="8" t="n">
        <v>32.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5</v>
      </c>
      <c r="B1" s="2" t="s">
        <v>124</v>
      </c>
      <c r="D1" s="2" t="s">
        <v>1</v>
      </c>
    </row>
    <row r="2" spans="1:5">
      <c r="B2" s="2" t="s">
        <v>2</v>
      </c>
      <c r="C2" s="2" t="s">
        <v>125</v>
      </c>
      <c r="D2" s="2" t="s">
        <v>2</v>
      </c>
      <c r="E2" s="2" t="s">
        <v>125</v>
      </c>
    </row>
    <row r="3" spans="1:5">
      <c r="A3" s="3" t="s">
        <v>766</v>
      </c>
    </row>
    <row r="4" spans="1:5">
      <c r="A4" s="4" t="s">
        <v>126</v>
      </c>
      <c r="B4" s="6" t="n">
        <v>426217</v>
      </c>
      <c r="C4" s="6" t="n">
        <v>403080</v>
      </c>
      <c r="D4" s="6" t="n">
        <v>825513</v>
      </c>
      <c r="E4" s="6" t="n">
        <v>780257</v>
      </c>
    </row>
    <row r="5" spans="1:5">
      <c r="A5" s="4" t="s">
        <v>375</v>
      </c>
    </row>
    <row r="6" spans="1:5">
      <c r="A6" s="3" t="s">
        <v>766</v>
      </c>
    </row>
    <row r="7" spans="1:5">
      <c r="A7" s="4" t="s">
        <v>126</v>
      </c>
      <c r="B7" s="5" t="n">
        <v>223398</v>
      </c>
      <c r="C7" s="5" t="n">
        <v>182698</v>
      </c>
      <c r="D7" s="5" t="n">
        <v>424345</v>
      </c>
      <c r="E7" s="5" t="n">
        <v>362524</v>
      </c>
    </row>
    <row r="8" spans="1:5">
      <c r="A8" s="4" t="s">
        <v>380</v>
      </c>
    </row>
    <row r="9" spans="1:5">
      <c r="A9" s="3" t="s">
        <v>766</v>
      </c>
    </row>
    <row r="10" spans="1:5">
      <c r="A10" s="4" t="s">
        <v>126</v>
      </c>
      <c r="B10" s="5" t="n">
        <v>141147</v>
      </c>
      <c r="C10" s="5" t="n">
        <v>166711</v>
      </c>
      <c r="D10" s="5" t="n">
        <v>259570</v>
      </c>
      <c r="E10" s="5" t="n">
        <v>318658</v>
      </c>
    </row>
    <row r="11" spans="1:5">
      <c r="A11" s="4" t="s">
        <v>385</v>
      </c>
    </row>
    <row r="12" spans="1:5">
      <c r="A12" s="3" t="s">
        <v>766</v>
      </c>
    </row>
    <row r="13" spans="1:5">
      <c r="A13" s="4" t="s">
        <v>126</v>
      </c>
      <c r="B13" s="6" t="n">
        <v>61672</v>
      </c>
      <c r="C13" s="6" t="n">
        <v>53671</v>
      </c>
      <c r="D13" s="6" t="n">
        <v>141598</v>
      </c>
      <c r="E13" s="6" t="n">
        <v>9907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27</v>
      </c>
      <c r="B1" s="2" t="s">
        <v>1</v>
      </c>
    </row>
    <row r="2" spans="1:2">
      <c r="B2" s="2" t="s">
        <v>2</v>
      </c>
    </row>
    <row r="3" spans="1:2">
      <c r="A3" s="4" t="s">
        <v>227</v>
      </c>
      <c r="B3"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4T16:32:20Z</dcterms:created>
  <dcterms:modified xmlns:dcterms="http://purl.org/dc/terms/" xmlns:xsi="http://www.w3.org/2001/XMLSchema-instance" xsi:type="dcterms:W3CDTF">2020-02-04T16:32:20Z</dcterms:modified>
</cp:coreProperties>
</file>